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 OF STOCKHOLDERS' EQUI" sheetId="5" r:id="rId5"/>
    <s:sheet name="STATEMENTS OF CASH FLOWS (Unaud" sheetId="6" r:id="rId6"/>
    <s:sheet name="Basis of Presentation" sheetId="7" r:id="rId7"/>
    <s:sheet name="Substantial Doubt About Ability" sheetId="8" r:id="rId8"/>
    <s:sheet name="Significant Accounting Policies" sheetId="9" r:id="rId9"/>
    <s:sheet name="Stockholders' Equity (Deficit)" sheetId="10" r:id="rId10"/>
    <s:sheet name="Equity Commitment and Related P" sheetId="11" r:id="rId11"/>
    <s:sheet name="Convertible Short-term Notes Pa" sheetId="12" r:id="rId12"/>
    <s:sheet name="Long Term Notes Payable" sheetId="13" r:id="rId13"/>
    <s:sheet name="Short Term Notes Payable issued" sheetId="14" r:id="rId14"/>
    <s:sheet name="Short Term Notes Payable issu15" sheetId="15" r:id="rId15"/>
    <s:sheet name="Blencathia Merger" sheetId="16" r:id="rId16"/>
    <s:sheet name="Derivative Liability" sheetId="17" r:id="rId17"/>
    <s:sheet name="Legal Proceedings" sheetId="18" r:id="rId18"/>
    <s:sheet name="Subsequent Events" sheetId="19" r:id="rId19"/>
    <s:sheet name="Significant Accounting Polici20" sheetId="20" r:id="rId20"/>
    <s:sheet name="Significant Accounting Polici21" sheetId="21" r:id="rId21"/>
    <s:sheet name="Stockholders' Equity (Deficit) " sheetId="22" r:id="rId22"/>
    <s:sheet name="Derivative Liability (Tables)" sheetId="23" r:id="rId23"/>
    <s:sheet name="Substantial Doubt About Abili24" sheetId="24" r:id="rId24"/>
    <s:sheet name="Significant Accounting Polici25" sheetId="25" r:id="rId25"/>
    <s:sheet name="Stockholders' Equity (Deficit26" sheetId="26" r:id="rId26"/>
    <s:sheet name="Stockholders' Equity (Deficit27" sheetId="27" r:id="rId27"/>
    <s:sheet name="Stockholders' Equity (Deficit28" sheetId="28" r:id="rId28"/>
    <s:sheet name="Stockholders' Equity (Deficit29" sheetId="29" r:id="rId29"/>
    <s:sheet name="Equity Commitment and Related30" sheetId="30" r:id="rId30"/>
    <s:sheet name="Convertible Short-term Notes 31" sheetId="31" r:id="rId31"/>
    <s:sheet name="Long Term Notes Payable (Detail" sheetId="32" r:id="rId32"/>
    <s:sheet name="Short Term Notes Payable issu33" sheetId="33" r:id="rId33"/>
    <s:sheet name="Short Term Notes Payable issu34" sheetId="34" r:id="rId34"/>
    <s:sheet name="Blencathia Merger (Details Narr" sheetId="35" r:id="rId35"/>
    <s:sheet name="Derivative Liability (Details)" sheetId="36" r:id="rId36"/>
    <s:sheet name="Derivative Liability (Details 1" sheetId="37" r:id="rId37"/>
    <s:sheet name="Derivative Liability (Details 2" sheetId="38" r:id="rId38"/>
    <s:sheet name="Derivative Liability (Details N" sheetId="39" r:id="rId39"/>
    <s:sheet name="Legal Proceedings (Details Narr" sheetId="40" r:id="rId40"/>
  </s:sheets>
  <s:definedNames/>
  <s:calcPr calcId="124519" calcMode="auto" fullCalcOnLoad="1"/>
</s:workbook>
</file>

<file path=xl/sharedStrings.xml><?xml version="1.0" encoding="utf-8"?>
<sst xmlns="http://schemas.openxmlformats.org/spreadsheetml/2006/main" uniqueCount="290">
  <si>
    <t>Document and Entity Information - shares</t>
  </si>
  <si>
    <t>6 Months Ended</t>
  </si>
  <si>
    <t>Jun. 30, 2016</t>
  </si>
  <si>
    <t>Aug. 15, 2016</t>
  </si>
  <si>
    <t>Document And Entity Information</t>
  </si>
  <si>
    <t>Entity Registrant Name</t>
  </si>
  <si>
    <t>FUEL PERFORMANCE SOLUTION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5</t>
  </si>
  <si>
    <t>Current assets</t>
  </si>
  <si>
    <t>Cash and cash equivalents</t>
  </si>
  <si>
    <t>Accounts receivable</t>
  </si>
  <si>
    <t>Inventory</t>
  </si>
  <si>
    <t>Prepaid expenses and other assets</t>
  </si>
  <si>
    <t>Total Current Assets</t>
  </si>
  <si>
    <t>Goodwill</t>
  </si>
  <si>
    <t>Total assets</t>
  </si>
  <si>
    <t>Current liabilities</t>
  </si>
  <si>
    <t>Accounts payable</t>
  </si>
  <si>
    <t>Convertible notes payable, net of discount of $0 and $109,811, respectively</t>
  </si>
  <si>
    <t>Convertible notes payable - related party, net of discount of $0 and $4,885, respectively</t>
  </si>
  <si>
    <t>Notes payable, net of discount of $20,216 and $0 respectively</t>
  </si>
  <si>
    <t xml:space="preserve"> </t>
  </si>
  <si>
    <t>Notes payable - related party, net of discount of $10,963 and $0 respectively</t>
  </si>
  <si>
    <t>Accrued interest</t>
  </si>
  <si>
    <t>Accrued interest - related party</t>
  </si>
  <si>
    <t>Accrued compensation</t>
  </si>
  <si>
    <t>Derivative liability</t>
  </si>
  <si>
    <t>Other accrued expenses</t>
  </si>
  <si>
    <t>Total current liabilities</t>
  </si>
  <si>
    <t>Long-term liabilities</t>
  </si>
  <si>
    <t>Notes payable, net of discount of $132,004 and $216,692, respectively</t>
  </si>
  <si>
    <t>Notes payable - related party, net of discount of $16,056 and $15,243, respectively</t>
  </si>
  <si>
    <t>Deferred rent</t>
  </si>
  <si>
    <t>Deferred income taxes</t>
  </si>
  <si>
    <t>Total Long-term Liabilities</t>
  </si>
  <si>
    <t>Total Liabilities</t>
  </si>
  <si>
    <t>Stockholders' equity (deficit)</t>
  </si>
  <si>
    <t>Common stock, $0.01 par value; 750,000,000 and 350,000,000 shares authorized at June 30, 2016 and December 31, 2015, respectively; 203,758,698 (net of 1,440,000 shares held in treasury stock) shares issued and outstanding at both June 30, 2016 and December 31, 2015</t>
  </si>
  <si>
    <t>Treasury stock</t>
  </si>
  <si>
    <t>Discount on common stock</t>
  </si>
  <si>
    <t>Additional paid-in capital</t>
  </si>
  <si>
    <t>Accumulated deficit</t>
  </si>
  <si>
    <t>Total stockholders' equity (deficit)</t>
  </si>
  <si>
    <t>Total liabilities and stockholders' equity (deficit)</t>
  </si>
  <si>
    <t>BALANCE SHEETS (Parenthetical) - USD ($)</t>
  </si>
  <si>
    <t>Convertible note payable, discount</t>
  </si>
  <si>
    <t>Convertible notes payable - related party, net of discount</t>
  </si>
  <si>
    <t>Notes payable, net of discount</t>
  </si>
  <si>
    <t>Notes payable - related party, net of discount</t>
  </si>
  <si>
    <t>Common stock, par value</t>
  </si>
  <si>
    <t>Common stock, shares authorized</t>
  </si>
  <si>
    <t>Common stock, shares issued</t>
  </si>
  <si>
    <t>Common stock, shares outstanding</t>
  </si>
  <si>
    <t>Treasury Stock</t>
  </si>
  <si>
    <t>STATEMENTS OF OPERATIONS (Unaudited) - USD ($)</t>
  </si>
  <si>
    <t>3 Months Ended</t>
  </si>
  <si>
    <t>Jun. 30, 2015</t>
  </si>
  <si>
    <t>Statements Of Operations</t>
  </si>
  <si>
    <t>Net Revenues</t>
  </si>
  <si>
    <t>Operating expenses:</t>
  </si>
  <si>
    <t>Cost of operations</t>
  </si>
  <si>
    <t>Selling, general and administrative expense</t>
  </si>
  <si>
    <t>Total operating expenses</t>
  </si>
  <si>
    <t>Net loss from operations</t>
  </si>
  <si>
    <t>Interest expense, net</t>
  </si>
  <si>
    <t>Gain (loss) on derivative liability</t>
  </si>
  <si>
    <t>Net loss</t>
  </si>
  <si>
    <t>Basic and diluted net income (loss) per common share</t>
  </si>
  <si>
    <t>Weighted-average common shares outstanding, basic and diluted</t>
  </si>
  <si>
    <t>STATEMENT OF STOCKHOLDERS' EQUITY (DEFICIT) (Unaudited) - 6 months ended Jun. 30, 2016 - USD ($)</t>
  </si>
  <si>
    <t>Common Stock</t>
  </si>
  <si>
    <t>Discount on Common Stock</t>
  </si>
  <si>
    <t>Additional Paid-In Capital</t>
  </si>
  <si>
    <t>Accumulated Deficit</t>
  </si>
  <si>
    <t>Total</t>
  </si>
  <si>
    <t>Beginning balance, Shares at Dec. 31, 2015</t>
  </si>
  <si>
    <t>Beginning balance, Amount at Dec. 31, 2015</t>
  </si>
  <si>
    <t>Expense relating to stock option grants</t>
  </si>
  <si>
    <t>Ending balance, Shares at Jun. 30, 2016</t>
  </si>
  <si>
    <t>Ending balance, Amount at Jun. 30, 2016</t>
  </si>
  <si>
    <t>STATEMENTS OF CASH FLOWS (Unaudited) - USD ($)</t>
  </si>
  <si>
    <t>Cash flows from operating activities:</t>
  </si>
  <si>
    <t>Adjustments to reconcile net loss to net cash used in operating activities:</t>
  </si>
  <si>
    <t>Non-cash option expense</t>
  </si>
  <si>
    <t>(Gain) loss on derivative liability</t>
  </si>
  <si>
    <t>Amortization of debt discount</t>
  </si>
  <si>
    <t>Change in assets and liabilities:</t>
  </si>
  <si>
    <t>Accrued interest payable</t>
  </si>
  <si>
    <t>Net cash used in operating activities</t>
  </si>
  <si>
    <t>Cash flows from financing activities:</t>
  </si>
  <si>
    <t>Gross proceeds from issuance of notes payable</t>
  </si>
  <si>
    <t>Gross proceeds from issuance of notes payable - related party</t>
  </si>
  <si>
    <t>Net cash provided by financing activities</t>
  </si>
  <si>
    <t>Net change in cash and cash equivalents</t>
  </si>
  <si>
    <t>Cash and cash equivalents, beginning</t>
  </si>
  <si>
    <t>Cash and cash equivalents, ending</t>
  </si>
  <si>
    <t>Supplemental disclosure of cash flow information:</t>
  </si>
  <si>
    <t>Cash paid during the six months ended June 30 : Interest</t>
  </si>
  <si>
    <t>Cash paid during the six months ended June 30 : Income taxes</t>
  </si>
  <si>
    <t>Non-cash transactions:</t>
  </si>
  <si>
    <t>Debt discount due to warrants issued with notes payable</t>
  </si>
  <si>
    <t>Notes payable issued for accrued compensation</t>
  </si>
  <si>
    <t>Basis of Presentation</t>
  </si>
  <si>
    <t>Notes to Financial Statements</t>
  </si>
  <si>
    <t>Note 1 - Basis of Presentation</t>
  </si>
  <si>
    <t>The interim financial statements included herein
have been prepared by Fuel Performance Solutions, Inc. (formerly known as International Fuel Technology, Inc.) (the "Company,"
"we," "us" or "our") without audit, pursuant to the rules and regulations of the Securities and Exchange
Commission ("SEC"). Certain information and footnote disclosures normally included in financial statements prepared in
accordance with United States generally accepted accounting principles ("GAAP") have been condensed or omitted pursuant
to such rules and regulations, although we believe that the disclosures are adequate to make the information presented not misleading. These statements reflect all adjustments, consisting
of normal recurring adjustments, which in the opinion of management are necessary for fair presentation of the information contained
therein. Interim results are not necessarily indicative of results for a full year. We suggest that these financial statements
be read in conjunction with the financial statements and notes thereto included in our annual report on Form 10-K for the year
ended December 31, 2015, filed with the SEC on March 30, 2016. We follow the same accounting policies in preparation of interim
reports as we do in our annual reports.</t>
  </si>
  <si>
    <t>Substantial Doubt About Ability to Continue as a Going Concern</t>
  </si>
  <si>
    <t>Note 2 - Substantial Doubt About Ability to Continue as a Going Concern</t>
  </si>
  <si>
    <t>Our financial statements are presented on the
going concern basis, which contemplates the realization of assets and the satisfaction of liabilities in the normal course of business.
We have incurred significant losses since inception and currently have and previously from time to time have had limited funds
with which to operate. These conditions raise substantial doubt as to the Company's ability to continue as a going concern. Management
is in the process of executing a strategy based upon marketing technologies that offer enhanced engine performance and greater
fuel economy along with pollution control benefits. We have been funded since inception primarily
by unregistered sales of Company restricted stock, generally to existing shareholders. We have also relied on a $1,000,000 equity
commitment from one of our Directors, Rex Carr, of which $500,000 remains available (See Note 5. Equity Commitment and Related
Party Transactions). Rex Carr passed away on April 27, 2015. On April 30, 2015, the Company elected Glenn Carr as a Director to
its Board of Directors (the "Board"). Glenn Carr is the son of Rex Carr. The Company believes that the equity commitment
of Rex Carr will be honored by his estate. However, we can make no assurances as to the timing of when the estate may be settled,
and how much we may receive once the estate is settled. During the second quarter of 2016, we assigned $12,500 of our claim against
the Rex Carr estate pursuant to our $1,000,000 equity commitment, to an interim capital investor (see Note 9. Short term Notes
Payable issued in Q2 2016). Subsequent to June 30, 2016, we assigned an additional $300,000 of our claim against the Rex Carr estate
to other interim capital investors (see Note 13. Subsequent Events). In addition, during the third quarter of
2014, we obtained additional funding in the form of a convertible notes payable (see Note 6. Convertible Short-term Notes Payable). During the third quarter of 2015, we obtained additional funding in the form of a subordinated
notes payable (see Note 7. Long term Notes Payable). We also obtained funding in the first quarter of 2016 in the
form of subordinated notes (see Note 8. Short term Notes Payable issued in Q1 2016) and funding in the second quarter on 2016
in the form of subordinated notes (see Note 9. Short term Notes Payable issued in Q2 2016). We are currently in discussions with our investment
bankers and a number of potential investors to raise additional capital. We believe we will be successful in raising additional
capital to fund our operations, but if we are unable to secure additional capital, we will need to curtail operation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ignificant Accounting Policies</t>
  </si>
  <si>
    <t>Note 3 - Significant Accounting Policies</t>
  </si>
  <si>
    <t xml:space="preserve">Derivative Financial Instruments 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our statements of operations. For stock-based derivative financial
instruments, we use a Lattice Model option pricing model, assuming maximum value, in accordance with the Financial Accounting Standards
Board (the "FASB") Accounting Standards Codification ("ASC") ASC 815-15, "Derivatives and Hedging," Debt Issuance Cost In accordance with FASB Accounting Standards
Update No. 2015-03: Simplifying the Presentation of Debt Issuance Costs, we have reclassified Deferred Financing Costs as a direct
deduction from the related debt liability rather than as an asset for the period ending June 30, 2016 and retroactively for the
period ending December 31, 2015. Fair Value of Financial Instruments We measure our financial assets and liabilities
in accordance with the requirements of ASC 820, "Fair Value Measurements and Disclosure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June 30, 2016,
and December 31, 2015:
Recurring Fair Value Measures Level 1 Level 2 Level 3 Total
June 30, 2016
Derivative liability $ - $ - $ 134,984 $ 134,984
December 31, 2015
Derivative liability $ - $ - $ 425,035 $ 425,035 </t>
  </si>
  <si>
    <t>Stockholders' Equity (Deficit)</t>
  </si>
  <si>
    <t>Note 4 - Stockholders' Equity (Deficit)</t>
  </si>
  <si>
    <t>On March 25, 2016, we filed a certificate of
amendment to our Articles of Incorporation increasing the number of our authorized shares from 350,000,000 to 750,000,000 shares
with the Nevada Secretary of State. Non-cash stock-based compensation expense recorded
during the three and six months ended June 30, 2016 and June 30, 2015 is as follows:
Three Months Ended June 30, 2016
Three Months Ended June 30, 2015
Six Months Ended June 30, 2016
Six Months Ended June 30, 2015
Awards to employees and Directors - $ 35,506 $ 903 $ 72,783
Awards to non-employees - - - -
Total non-cash stock-based compensation expense - $ 35,506 $ 903 $ 72,783 Employee and Director Awards During the six months ended June 30, 2016,
we did not issue any options to employees or Directors for Director-related services. The $903 of non-cash stock-based compensation
expense recognized during the six months ended June 30, 2016 relates to employee options grants made during 2014 that have subsequent
vesting terms. These 2014 employee options grants became fully-vested during the six months ended June 30, 2016. $0 of unrecognized
non-cash stock-based compensation expense remains as of June 30, 2016. The following table summarizes information
about stock options to employees and Directors that were issued and outstanding during the three months ended June 30, 2016:
Shares Weighted-average exercise price Weighted-average exercise life Intrinsic value
Outstanding at December 31, 2015 30,306,000 $ 0.10 3.24 $ -
Granted - NA NA
Cancelled - NA NA
Expired - NA NA
Outstanding at June 30, 2016 30,306,000 $ 0.10 2.75 $ -
Options exercisable at June 30, 2016 30,306,000 $ 0.10 2.75
Options exercisable at December 31, 2015 29,639,333 $ 0.10 3.25 Non-employee Awards During the six months ended June 30, 2016,
we did not issue any options to non-employee consultants for services. The following table summarizes information
about stock options to non-employees that were issued and outstanding during the three months ended June 30, 2016:
Shares Weighted-average exercise price Weighted-average exercise life Intrinsic value
Outstanding at December 31, 2015 5,425,000 $ 0.19 1.57 $ -
Granted - NA NA
Cancelled - NA NA
Expired 100,000 $ 0.25 NA
Outstanding at June 30, 2016 5,325,000 $ 0.19 1.09 $ -
Options exercisable at June 30, 2016 5,325,000 $ 0.19 1.09
Options exercisable at December 31, 2015 5,425,000 $ 0.19 1.57 Sales of Common Stock We did not receive any proceeds from the sale
of common stock during the six months ended June 30, 2016.</t>
  </si>
  <si>
    <t>Equity Commitment and Related Party Transactions</t>
  </si>
  <si>
    <t>Note 5 - Equity Commitment and Related Party Transactions</t>
  </si>
  <si>
    <t>On June 6, 2016, the Company issued $25,000
of notes payable to David Norris, a Director of our Board and on June 24 $15,000 to Michael Gianino, a Director of our Board. These
loans were pursuant to the notes payable transaction discussed in Note 9. Short term Notes Payable issued in Q2 2016. On March 9, 2016, the Company issued $50,000
of notes payable to Jonathan Burst, our Board chairman and Chief Executive Officer and $50,000 to Michael Gianino, a Director on
our Board. These loans were pursuant to the notes payable transaction discussed in Note 8. Short term Notes Payable issued in Q1
2016 below. From the $100,000 notes issued, there is $50,000 cash proceeds from the related party notes payable of $50,000, while
the remaining $50,000 is offset with accrued compensation, which is non-cash transaction. On August 21, 2015, the Company issued $25,000
of notes payable to Jonathan Burst, our Board chairman and Chief Executive Officer, $10,000 to Michael Gianino, a Director on our
Board and $10,000 to Stuart D. Beath, our Chief Financial Officer. These loans were pursuant to the notes payable transaction discussed
in Note 7. Long term Notes Payable below. Total cash proceeds from the $45,000 of related party notes payable is $10,000,
while the remaining $35,000 is offset with accrued compensation. On August 22, 2014, the Company issued
$57,500 ($7,500 OID and $50,000 principal) of notes payable to Jonathan Burst, our Board chairman and Chief Executive
Officer. This loan was pursuant to the convertible note payable transaction discussed in Note 6. Convertible Short-term Notes
Payable below. Effective December 11, 2007, we received an
investment commitment from Rex Carr, a Director of the Company and a holder of over 5% of our common stock. Pursuant to the terms
of the commitment, Mr. Rex Carr agreed to invest up to an aggregate of $1,000,000 in the Company, at such time or times as we may
request, in the form of a purchase or purchases of our restricted common stock. We may elect to draw from the commitment at one
time or from time to time; provided, however, that the aggregate of such draws may not exceed $1,000,000. We have drawn down $500,000
of the commitment and issued to Mr. Rex Carr that number of our shares of restricted common stock equal to the value of the investment
then provided to us. The number of shares to be issued was calculated based on the closing price of our common stock as quoted
on OTC Market Group's OTCQB marketplace on the date of the sale. There is no stipulation regarding the duration of this commitment.
The total amount available under this commitment is $500,000 as of both June 30, 2016 and December 31, 2015. However, during the
second quarter of 2016, we assigned $12,500 of our claim against the Rex Carr estate pursuant to our $1,000,000 equity commitment,
to an interim capital investor (see Note 9. Short term Notes Payable issued in Q2 2016). Subsequent to June 30, 2016, we assigned
an additional $300,000 of our claim against the Rex Carr estate to other interim capital investors (see Note 13. Subsequent Events). Rex Carr passed away on April 27, 2015. On
April 30, 2015, the Company elected Glenn Carr to its Board. Glenn Carr is the son of Rex Carr, a deceased Director of the Company.
The Company believes that the equity commitment of Rex Carr referenced above will be honored by his estate. However, we can make
no assurances as to the timing of when the estate may be settled, and how much we may receive once the estate is settled.</t>
  </si>
  <si>
    <t>Convertible Short-term Notes Payable</t>
  </si>
  <si>
    <t>Note 6 - Convertible Short-term Notes Payable</t>
  </si>
  <si>
    <t>On August 22, 2014 (the "2014 Closing
Date"), we closed a financing transaction by entering into a Securities Purchase Agreement dated August 22, 2014 (the "2014
Securities Purchase Agreement") with certain funds and investors signatory to such 2014 Securities Purchase Agreement (the
"2014 Purchasers") for an aggregate subscription amount of $1,000,000 (the "2014 Purchase Price") of which
$50,000 is from a related party. Pursuant to the 2014 Securities Purchase Agreement, we issued the following to the 2014 Purchasers:
(i) 10% Convertible Promissory Notes with an aggregate principal amount of $1,150,000 (the "2014 Notes"), and (ii) warrants
to purchase an aggregate of 6,666,667 shares of the Company's common stock, par value $0.01 per share, for an exercise price of
$0.12 per share for a period of five (5) years from the effective date of the registration statement (the "2014 Warrants"). We recorded $150,000 of original issuance cost
related to this transaction, which we have recorded as debt discount. The terms of the 2014 Notes and the 2014 Warrants
are as follows: 10% Convertible Promissory Notes The total principal amount of the 2014 Notes
is issued with a 115% premium to the subscription amount. The 2014 Notes accrue interest at a rate equal to 10% per annum and
originally had a maturity date of February 22, 2016. Subsequent to December 31, 2015, the maturity date of the 2014 Notes was
extended to April 30, 2016. Subsequent to March 31, 2016, the maturity date of the 2014 Notes was further extended to June 15,
2016. The note is currently in default. We are currently in discussions with The 2014 Note Holders to further extend the maturity
date. The 2014 Notes are convertible any time after the issuance date of the 2014 Notes. The 2014 Purchasers have the right to
convert the 2014 Notes into shares of the Company's common stock at a conversion price equal to $0.10 per share, subject to standard
adjustments for stock dividends, stock splits, subsequent equity sales, subsequent rights offerings and pro rata distributions.
While the 2014 Notes are outstanding, in the event of a subsequent equity sale at a price lower than the conversion price of $0.10
per share, the conversion price of the 2014 Notes shall be reduced to the lower conversion price. The 2014 Notes can be redeemed
under certain conditions and the Company can force the conversion of the 2014 Notes in the event certain equity conditions are
met. In the event of default, the 2014 Purchasers
have the right to require the Company to repay in cash all or a portion of the 2014 Notes at a price equal to 125% of the aggregate
principal amount of the 2014 Notes plus all accrued but unpaid interest. We recorded $29,513 and $30,840 of interest
expense related to the issuance of the 2014 Notes during the three months ended June 30, 2016 and June 30, 2015, respectively. We recorded $62,765 and $60,593 of interest
expense related to the issuance of the 2014 Notes during the six months ended June 30, 2016 and June 30, 2015, respectively. Warrants The 2014 Warrants are exercisable in whole
or in part, at an initial exercise price per share of $0.12, subject to adjustment. The exercise price and number of shares of
the Company's common stock issuable under the 2014 Warrants (the "2014 Warrant Shares") are subject to adjustments for
stock dividends, splits, combinations, subsequent rights offerings, pro rata distributions and any issuance of securities below
the exercise price of the 2014 Warrants. While the 2014 Warrants are outstanding, in the event of a subsequent equity sale including
a warrant exercise price lower than the exercise price of $0.12 per share, the exercise price of the 2014 Warrants shall be reduced
to the lower exercise price. Any adjustment to the exercise price shall similarly cause the number of 2014 Warrant Shares to be
adjusted so that the total value of the 2014 Warrants may increase, provided, that in no event shall the number of 2014 Warrant
Shares exceed 200% of the original number of 2014 Warrant Shares originally issued. In addition to the 2014 Warrants described
above, the Company also issued 800,000 warrants to a placement agent assisting with the convertible note transaction. The terms
of the placement agent warrants are the same as of the terms of the 2014 Warrants explained above. Registration Rights Agreement In connection with the sale of the 2014 Notes
and 2014 Warrants pursuant to the 2014 Securities Purchase Agreement, the Company entered into a registration rights agreement
(the "2014 Registration Rights Agreement") with the 2014 Purchasers, pursuant to which the Company agreed to register
all of the shares of common stock underlying the 2014 Notes and the shares of common stock underlying the 2014 Warrants (together,
the "2014 Registrable Securities") on a Form S-1 registration statement (the "2014 Registration Statement")
to be filed with the SEC within thirty (30) calendar days following the 2014 Closing Date (the "2014 Filing Deadline")
and to use its best efforts to cause the 2014 Registration Statement to be declared effective under the Securities Act within one
hundred (100) calendar days following the 2014 Closing Date (the "2014 Effectiveness Deadline"). The 2014 Registration
Statement became effective November 26, 2014. Deferred Financing Cost In connection with the convertible note transaction
explained above, the Company paid $55,000 for legal fees and $80,000 for placement agent fees. In addition, $29,550 was also recorded
to deferred financing costs related to the fair value valuation of the placement agent warrants. $0 and $27,189 of deferred financing
costs were amortized during the three months ended June 30, 2016 and June 30, 2015, respectively. $17,008 and $53,403 of deferred
financing costs were amortized during the six months ended June 30, 2016 and June 30, 2015, respectively. The deferred financing
cost balance related to the 2014 Notes is $0 and $17,008 as of June 30, 2016 and December 31, 2015, respectively. Derivative Because the above convertible 2014 Notes and
2014 Warrants have full reset adjustments tied to future issuances of equity securities by the Company, they are subject to derivative
liability treatment under ASC 815-40-15, "Determining Whether an Instrument (or Embedded Feature) is Indexed to an Entity's
Own Stock" Debt Discount On issuance date, the fair value of the derivative
liability for both the convertible 2014 Notes and 2014 Warrants was $295,773 and $246,905, respectively. Therefore a total of $692,678
(including $150,000 original issuance costs) of debt discount was recorded. $97,688 and $202,568 was recorded as amortization of
debt discount during the six months ended June 30, 2016 and June 30, 2015, respectively. As of June 30, 2016, the convertible 2014 Notes
have a balance of $1,092,500, net of $0 of debt discount, and accrued interest of $218,398. As of December 31, 2015, the convertible
2014 Notes have a balance of $982,689, net of $109,811 of debt discount, and accrued interest of $158,997. As of June 30, 2016, the related party convertible
2014 Note has a balance of $57,500, net of $0 of debt discount, and accrued interest of $11,732. As of December 31, 2015, the related
party convertible 2014 Notes have a balance of $52,615, net of $4,885 of debt discount, and accrued interest of $8,368.</t>
  </si>
  <si>
    <t>Long Term Notes Payable</t>
  </si>
  <si>
    <t>Note 7 - Long Term Notes Payable</t>
  </si>
  <si>
    <t>On August 21, 2015 (the "2015 Closing
Date"), we closed a financing transaction by entering into a Securities Purchase Agreement dated August 21, 2015 (the "2015
Securities Purchase Agreement") with certain funds and investors signatory to such 2015 Securities Purchase Agreement (the
"2015 Purchasers") for an aggregate subscription amount of $415,000 (the "2015 Purchase Price") of which $45,000
is from related parties (see Note 5. Equity Commitment and Related Party Transactions). Pursuant to the 2015 Securities Purchase
Agreement, we issued the following to the 2015 Purchasers: (i) 10% Promissory Notes with an aggregate principal amount of $415,000
(the "2015 Notes"), and (ii) warrants to purchase an aggregate of 4,150,000 shares of the Company's common stock, par
value $0.01 per share, for an exercise price of $0.12 per share for a period of five (5) years from the Securities Purchase Agreement
date (the "2015 Warrants"). The 2015 Notes are subordinated to the 2014 Notes. In addition, we issued 2,075,000 restricted
common shares of our stock to the 2015 Purchasers, previously defined above as the 2015 Affiliate Shares. The 2015 Affiliate Shares
have a fair value of $63,787 and were valued based on the closing price of our common stock on August 21, 2015. The 2015 Affiliate
Shares were contributed from existing shareholdings of related party Board members and did not increase the total number of our
common shares outstanding. The terms of the 2015 Notes and the 2015 Warrants
are as follows: 10% Promissory Notes The total principal amount of the 2015 Notes
is $415,000. The 2015 Notes accrue interest at a rate equal to 10% per annum and have a maturity date of August 21, 2017. The 2015
Notes can be redeemed by the Company at any time without penalty. In the event of default, the 2015 Purchasers
have the right to require the Company to repay in cash all or a portion of the 2015 Notes at a price equal to 125% of the aggregate
principal amount of the 2015 Notes plus all accrued but unpaid interest. We recorded $14,918 and $0 of interest expense
related to the issuance of the 2015 Notes during the three months ended June 30, 2016 and June 30, 2015, respectively. We recorded $25,120 and $0 of interest expense
related to the issuance of the 2015 Notes during the six months ended June 30, 2016 and June 30, 2015, respectively. Warrants The 2015 Warrants are exercisable in whole
or in part, at an initial exercise price per share of $0.12, subject to adjustment. The exercise price and number of shares of
the Company's common stock issuable under the 2015 Warrants (the "2015 Warrant Shares") are subject to adjustments for
stock dividends, splits, combinations, subsequent rights offerings, pro rata distributions and any issuance of securities below
the exercise price of the 2015 Warrants. While the 2015 Warrants are outstanding, in the event of a subsequent equity sale including
a warrant exercise price lower than the exercise price of $0.12 per share, the exercise price of the 2015 Warrants shall be reduced
to the lower exercise price. Any adjustment to the exercise price shall similarly cause the number of 2015 Warrant Shares to be
adjusted so that the total value of the 2015 Warrants may increase. In addition to the 2015 Warrants described
above, the Company also issued 296,000 warrants to a placement agent assisting with the 2015 Notes transaction. The terms of the
placement agent warrants are the same as of the terms of the 2015 Warrants explained above. Deferred Financing Cost In connection with the note transaction explained
above, the Company paid $7,500 for legal fees and $29,600 for placement agent fees. In addition, $12,775 was also recorded to deferred
financing costs related to the fair value valuation of the placement agent warrants. $6,209 and $0 of deferred financing costs
was amortized during the three months ended June 30, 2016 and June 30, 2015, respectively. $12,418 and $0 of deferred financing
costs was amortized during the six months ended June 30, 2016 and June 30, 2015, respectively. The deferred financing cost balance
related to the 2015 Notes is $28,451 and $40,869 as of June 30, 2016 and December 31, 2015, respectively. Derivative Because the above 2015 Notes and 2015 Warrants
have full reset adjustments tied to future issuances of equity securities by the Company, they are subject to derivative liability
treatment under ASC 815-40-15. ASC 815-40-15 requires as of the date the 2015 Notes and 2015 Warrants are issued, the derivative
liability to be measured at the fair value and re-evaluated at the end of each reporting period. See Note 10. Derivative Liability. Debt Discount On issuance date, the fair value of the derivative
liability for the 2015 Warrants was $179,106. Also, the relative fair value of the 2015 Affiliate Shares was $63,787. Therefore
a total of $242,893 of debt discount was recorded. $35,729 and $0 was recorded as amortization of debt discount during the three
months ended June 30, 2016 and 2015, respectively. $71,458 and $0 was recorded as amortization
of debt discount during the six months ended June 30, 2016 and 2015, respectively. As of June 30, 2016, the 2015 Notes have a
balance of $237,996, net of $$132,004 of debt discount, and accrued interest of $35,793. As of December 31, 2015, the 2015 Notes
have a balance of $153,308, net of $216,692 of debt discount, and accrued interest of $12,874. As of June 30, 2016, the related party 2015
Notes have a balance of $$28,944, net of $$16,056 of debt discount, and accrued interest of $3,797. As of December 31, 2015, the
related party 2015 Notes have a balance of $29,757, net of $15,243 of debt discount, and accrued interest of $1,565.</t>
  </si>
  <si>
    <t>Short Term Notes Payable issued in Q1 2016</t>
  </si>
  <si>
    <t>Note 8 - Short Term Notes Payable issued in Q1 2016</t>
  </si>
  <si>
    <t>On March 9, 2016 (the "2016 Q1 Closing
Date"), we closed a financing transaction by entering into a Securities Purchase Agreement dated March 9, 2016 (the "2016
Q1 Securities Purchase Agreement") with certain investors signatory to such 2016 Q1 Securities Purchase Agreement (the "2016
Q1 Purchasers") for an aggregate subscription amount of $373,750 (the "2016 Q1 Purchase Price") of which $100,000
is from related parties, and out of the $100,000, $50,000 is non-cash transaction (see Note 5. Equity Commitment and Related Party
Transactions). Pursuant to the 2016 Q1 Securities Purchase Agreement, we issued the following to the 2016 Q1 Purchasers: (i) 10%
Promissory Notes with an aggregate principal amount of $373,750 (the "2016 Q1 Notes"), and (ii) warrants to purchase
an aggregate of 3,737,500 shares of the Company's common stock, par value $0.01 per share, for an exercise price of $0.05 per share
for a period of five (5) years from the Securities Purchase Agreement date (the "2016 Q1 Warrants"). In addition, the
2016 Q1 Notes provide for a return of principal with a 1.5 factor. The 2016 Q1 Notes are subordinated to the 2014 Notes. The terms of the 2016 Q1 Notes and the 2016
Q1 Warrants are as follows: 10% Promissory Notes The total principal amount of the 2016 Q1
Notes is $373,750. The 2016 Q1 Notes will not accrue interest unless they are not repaid by the April 30, 2016 maturity date.
Subsequent to the April 30, 2016 maturity date, simple interest shall accrue at an annual rate of 10% on a principal amount calculated
by taking the original investment amount multiplied by the 1.5 factor. Subsequent to March 31, 2016 the maturity date of the 2016
Q1 Notes was extended to June 30, 2016. The note is currently in default. We are currently in discussions with the 2016 Q1
Note Holders to further extend the maturity date. The 2016 Q1 Notes can be redeemed by the Company at any time without penalty. In the event of default, the outstanding principal
amount of the 2016 Q1 Note plus accrued but unpaid interest, liquidated damages and other amounts owing in respect thereof through
the date of acceleration, shall become, at the 2016 Q1 Purchasers election, immediately due and payable in cash. We recorded $6,249 and $0 of interest expense
related to the issuance of the 2016 Q1 Notes during the three months ended June 30, 2016 and June 30, 2015, respectively. We recorded $6,249 and $0 of interest expense
related to the issuance of the 2016 Q1 Notes during the six months ended June 30, 2016 and June 30, 2015, respectively. Warrants The 2016 Q1 Warrants are exercisable in whole
or in part, at an initial exercise price per share of $0.05, subject to adjustment. The exercise price and number of shares of
the Company's common stock issuable under the 2016 Q1 Warrants (the "2016 Q1 Warrant Shares") are subject to adjustments
for stock dividends, splits, combinations, subsequent rights offerings, pro rata distributions and any issuance of securities below
the exercise price of the 2016 Q1 Warrants. While the 2016 Q1 Warrants are outstanding, in the event of a subsequent equity sale
including a warrant exercise price lower than the exercise price of $0.05 per share, the exercise price of the 2016 Q1 Warrants
shall be reduced to the lower exercise price. Any adjustment to the exercise price shall similarly cause the number of 2016 Q1
Warrant Shares to be adjusted so that the total value of the 2016 Q1 Warrants may increase. Derivative Because the above 2016 Q1 Notes and 2016 Q1
Warrants have full reset adjustments tied to future issuances of equity securities by the Company, they are subject to derivative
liability treatment under ASC 815-40-15. ASC 815-40-15 requires as of the date the 2016 Q1 Notes and 2016 Q1 Warrants are issued,
the derivative liability to be measured at the fair value and re-evaluated at the end of each reporting period. See Note 11. Derivative
Liability. Debt Discount On issuance date, the fair value of the derivative
liability for the 2016 Q1 Warrants was $25,879. Therefore a total of $25,879 of debt discount was recorded. $0 was recorded as
amortization of debt discount during the six months ended June 30, 2016 and 2015, respectively. As of June 30, 2016, the 2016 Q1 Notes have
a balance of $254,796, net of discount $18,954, and accrued interest of $4,575. As of June 30, 2016, the related party 2016
Q1 Notes have a balance of $93,075, net of discount $6,925 and accrued interest of $1,674.</t>
  </si>
  <si>
    <t>Short Term Notes Payable issued in Q2 2016</t>
  </si>
  <si>
    <t>Note 9 - Short Term Notes Payable issued in Q2 2016</t>
  </si>
  <si>
    <t>On June 24, 2016 (the "2016 Q2 Closing
Date"), we closed a financing transaction by entering into a Securities Purchase Agreement dated June 24, 2016 (the "2016
Q2 Securities Purchase Agreement") with certain investors signatory to such 2016 Q2 Securities Purchase Agreement (the "2016
Q2 Purchasers") for an aggregate subscription amount of $52,500 (the "2016 Q2 Purchase Price") of which $40,000
is from related parties (see Note 5. Equity Commitment and Related Party Transactions). Pursuant to the 2016 Q2 Securities Purchase
Agreement, we issued the following to the 2016 Q2 Purchasers: (i) 10% Promissory Notes with an aggregate principal amount of $52,500
(the "2016 Q2 Notes"), and (ii) warrants to purchase an aggregate of 525,000 shares of the Company's common stock, par
value $0.01 per share, for an exercise price of $0.05 per share for a period of five (5) years from the Securities Purchase Agreement
date (the "2016 Q2 Warrants"). In addition, the 2016 Q2 Notes provide for a return of principal with a 1.5 factor. The
2016 Q2 Notes are subordinated to the 2014 Notes. The $12,500 of the 2016 Q2 Notes Payable to a non-affiliated party received as
collateral for his investment, an assignment of $12,500 of our claim against the Rex Carr estate pursuant to our $1,000,000
equity commitment. The remaining $40,000 to related parties, did not receive any collateral for their investments. The terms of the 2016 Q2 Notes and the 2016
Q2 Warrants are as follows: 10% Promissory Notes The total principal amount of the 2016 Q2 Notes
is $52,500. The 2016 Q2 Notes will not accrue interest unless they are not repaid by the September 30, 2016 maturity date. Subsequent
to the September 30, 2016 maturity date, simple interest shall accrue at an annual rate of 10% on a principal amount calculated
by taking the original investment amount multiplied by the 1.5 factor. The 2016 Q2 Notes can be redeemed by the Company at any
time without penalty. In the event of default, the outstanding principal
amount of the 2016 Q2 Notes plus accrued but unpaid interest, liquidated damages and other amounts owing in respect thereof through
the date of acceleration, shall become, at the 2016 Q2 Purchasers election, immediately due and payable in cash. Warrants The 2016 Q2 Warrants are exercisable in whole
or in part, at an initial exercise price per share of $0.05, subject to adjustment. The exercise price and number of shares of
the Company's common stock issuable under the 2016 Q2 Warrants (the "2016 Q2 Warrant Shares") are subject to adjustments
for stock dividends, splits, combinations, subsequent rights offerings, pro rata distributions and any issuance of securities
below the exercise price of the 2016 Q2 Warrants. While the 2016 Q2 Warrants are outstanding, in the event of a subsequent equity
sale including a warrant exercise price lower than the exercise price of $0.05 per share, the exercise price of the 2016 Q2 Warrants
shall be reduced to the lower exercise price. Any adjustment to the exercise price shall similarly cause the number of 2016 Q2
Warrant Shares to be adjusted so that the total value of the 2016 Q2 Warrants may increase. Derivative Because the above 2016 Q2 Notes and 2016 Q2
Warrants have full reset adjustments tied to future issuances of equity securities by the Company, they are subject to derivative
liability treatment under ASC 815-40-15. ASC 815-40-15 requires as of the date the 2016 Q2 Notes and 2016 Q2 Warrants are issued,
the derivative liability to be measured at the fair value and re-evaluated at the end of each reporting period. See Note 11. Derivative
Liability. Debt Discount On issuance date, the fair value of the derivative
liability for the 2016 Q2 Warrants was $5,300. Therefore a total of $5,300 of debt discount was recorded. $0 was recorded as amortization
of debt discount during the three and six months ended June 30, 2016 and 2015, respectively. As of June 30, 2016, the 2016 Q2 Notes have
a balance of $11,238, net of $1,262 of debt discount, and accrued interest of $0. As of June 30, 2016, the related party 2016
Q2 Notes have a balance of $35,962, net of $4,038 of debt discount, and accrued interest of $0.</t>
  </si>
  <si>
    <t>Blencathia Merger</t>
  </si>
  <si>
    <t>Note 10 - Blencathia Merger</t>
  </si>
  <si>
    <t>Effective October 27, 1999, we merged with
Blencathia Acquisition Corporation ("Blencathia"). Blencathia was a public shell company with immaterial assets and liabilities
and 312,000 shares outstanding at the time of the merger, which it redeemed and cancelled upon the merger. In exchange, we issued
312,000 of our common shares to the prior Blencathia owner with the contractual understanding that such shares were to be sold
by that owner to achieve gross cash proceeds of $500,000. Any excess proceeds were to be returned to us and any deficiency was
to be made up by us issuing additional shares or paying the difference in cash. As we believed that we controlled the ultimate
timing of the sale of these 312,000 shares by the prior Blencathia owner, we did not consider these shares as issued or outstanding
for purposes of computing earnings per share prior to 2006. In 2006, we learned that the prior Blencathia
owner had, in fact, sold the 312,000 shares for aggregate proceeds of approximately $150,000, without our consent. Accordingly,
in the fourth quarter of 2006, we recorded $500,000 of general expenses (representing the cost of the 1999 merger) and the deemed
issuance of approximately $150,000 of common stock. The remaining $350,000 obligation was reflected as a current accrued expense.
Beginning in 2006, the 312,000 shares have been reflected as outstanding for earnings per share computations. During 2009 and 2010,
we made payments totaling $160,000 to the prior Blencathia owner. We have not made any payments to the prior Blencathia owner since
2010. The related current accrued expense balance remains at $190,000 at June 30, 2016. We are in negotiations with the prior Blencathia
owner to resolve this obligation and may ultimately settle the obligation with either cash or equity securities with a lower market
value.</t>
  </si>
  <si>
    <t>Derivative Liability</t>
  </si>
  <si>
    <t>Note 11 - Derivative Liability</t>
  </si>
  <si>
    <t xml:space="preserve">During 2009, we granted a warrant to purchase
2,000,000 shares of the Company's common stock to an accredited investor in conjunction with equity raise efforts. On April 12,
2013, our Board authorized and approved the extension of the expiration date and a change of exercise price for this warrant.
The outstanding share purchase warrant originally had a March 23, 2014 expiration date and an exercise price of $0.25. The new
modified terms extended the warrant expiration date to April 11, 2018 and reduced the exercise price to $0.226. The exercise price
is also subject to dilutive adjustments for share issuances (full ratchet reset features). As of both June 30, 2016 and December
31, 2015, the exercise price has been reduced to approximately $0.14 and an additional 1,620,015 and 1,430,134 warrants as of
June 30, 2016 and December 31, 2015, respectively, are to be issued to the investor due to the reset features. On August 21, 2015, we issued 4,150,000 warrants
to investors and 296,000 warrants to a placement agent. The exercise price of these warrants is also subject to dilutive adjustments
for share issuance (full ratchet reset features). During Q1 2016, an additional 5,810,000 warrants were issued to the 2015 Notes
Payable holders and an additional 414,400 warrants were issued to the placement agent because of the reset provision. See Note
7. 2015 Notes Payable. On August 22, 2014, we issued 6,666,667 warrants
to investors and 800,000 warrants to a placement agent. The exercise price of these warrants is also subject to dilutive adjustments
for share issuance (full ratchet reset features). During Q1 2016, an additional 9,333,334 warrants were issued to the 2014 Notes
Payable holders and an additional 1,120,000 warrants were issued to the placement agent because of this reset provision. See Note
6. Convertible Short-term Notes Payable. In the first quarter of 2016 we issued 3,737,500
warrants to investors (see note 8). The exercise price of these warrants is subject to dilutive adjustments for share issuance
(full ratchet reset features). In the second quarter of 2016 we 525,000 warrants
to investors (see note 9). The exercise price of these warrants is subject to dilutive adjustments for share issuance (full ratchet
reset features). Because the convertible 2014 Notes, 2014 Warrants
and 2015 Warrants and 2016 Warrants all have full reset adjustments tied to future issuances of equity securities by the Company,
they are subject to derivative liability treatment under ASC 815-40-15, which requires as of the date the convertible 2014 Notes,
2014 Warrants and 2015 Warrants are issued, the derivative liability to be measured at fair value and re-evaluated at the end of
each reporting period. Key assumptions used to determine the fair
value of the convertible 2014 Notes are as follows:
Stock price volatility (one-year measurement):
December 31, 2015 measurement 174 %
June 30, 2016 measurement 209 %
Probability of default triggering 21% interest rate, increasing 1% per month to a maximum of 10% with a 125% penalty: 0 %
Probability of the Company redeeming the convertible 2014 Notes (with 130% penalty): projected initially at 0% of the time, increasing 2% monthly to a maximum of 5% (from alternative financing being available for a redemption event to occur)
Conversion behavior - holder automatically converts the convertible 2014 Notes at a maximum of 2 times the conversion price. Key assumptions used to determine the fair
value of the 2014 Warrants and 2015 Warrants are as follows:
Stock price volatility (one-year measurement):
December 31, 2015 measurement 174 %
June 30, 2016 measurement 209 %
Exercise behavior  warrant exercise at target prices 2 times the higher of the projected reset price or stock price. As of June 30, 2016, the fair value of the
total convertible 2014 Notes, 2014 Warrants, 2015 Warrants and 2016 Warrants' derivative liability is $134,984 and we recognized
a gain on derivative liability of $321,230 and $65,166 for the six months ended June 30, 2016 and June 30, 2015, respectively. The following table summarizes the derivative
liability included in the balance sheet:
Balance at December 31, 2015 $ 425,035
Gain on change of fair value $ (321,230 )
Issuance of warrants $ 31,179
Balance at June 30, 2016 $ 134,984 The following table summarizes information
about warrants outstanding as of June 30, 2016:
Total # of warrants issued and outstanding 53,743,666
Weighted-average exercise price $ 0.10
Remaining life (in years) 2.70
Intrinsic value $ - </t>
  </si>
  <si>
    <t>Legal Proceedings</t>
  </si>
  <si>
    <t>Note 12 - Legal Proceedings</t>
  </si>
  <si>
    <t>We are periodically subject to various lawsuits
and claims with respect to matters arising out of the normal course of business. While the impact on future financial results is
not subject to reasonable estimation because considerable uncertainty exists, management believes, after consulting with counsel,
that it is more likely than not that the ultimate liabilities resulting from such lawsuits and claims will not materially affect
our financial position, results of operations or liquidity. On July 31, 2006, we received notice from the
American Arbitration Association ("AAA") of a Demand for Arbitration dated July 27, 2006 received by the AAA naming the
Company as Respondent and TPG Capital Partners ("TPG"), the prior Blencathia owner, as the Claimant. The arbitration
had been requested by TPG to resolve an alleged aggregate proceeds shortfall from the sale of our securities issued in the Blencathia
merger. TPG has claimed they sold some or all of the 312,000 shares and the sales have not generated at least $500,000 of proceeds,
as guaranteed in the merger documents. In an effort to resolve this matter prior to
submission to binding arbitration, both TPG and the Company participated in a non-binding mediation conference on January 30, 2007,
which did not resolve the matter. Informal discussions are ongoing. It is not expected that the ultimate settlement of this matter,
considering we have recorded a liability for the shortfall amount, will have an additional adverse material effect on the Company.
Since 2009, the Company has made payments to TPG totaling $160,000 to reduce the recorded liability. The remaining recorded liability
balance is $190,000 at both June 30, 2016 and December 31, 2015, respectively. We are a defendant in litigation with a former
employee regarding accrued but unpaid salary. We are in discussions for settlement of this claim and have accrued an amount that
we believe will resolve this matter.</t>
  </si>
  <si>
    <t>Subsequent Events</t>
  </si>
  <si>
    <t>Note 13 - Subsequent Events</t>
  </si>
  <si>
    <t>On July 7, 2016, July 20, 2016 and July 27
2016, the Company issued $42,000, $42,000 and $41,000, respectively, of notes payable to non-affiliated individual investors. A
total of 1,250,000 five-year warrants with an exercise price of $0.05 per share were issued pursuant to these investments.The terms
of these loans were the same as the terms of the 2016 Q2 Notes Payable (see Note 9.). In addition, a total of $300,000 of collateral,
in the form of an assignment of our claim against the Rex Carr estate, was assigned to these investors.</t>
  </si>
  <si>
    <t>Significant Accounting Policies (Policies)</t>
  </si>
  <si>
    <t>Significant Accounting Policies Policies</t>
  </si>
  <si>
    <t>Derivative Financial Instruments</t>
  </si>
  <si>
    <t>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our statements of operations. For stock-based derivative financial
instruments, we use a Lattice Model option pricing model, assuming maximum value, in accordance with the Financial Accounting Standards
Board (the "FASB") Accounting Standards Codification ("ASC") ASC 815-15, "Derivatives and Hedging,"</t>
  </si>
  <si>
    <t>Debt Issuance Cost</t>
  </si>
  <si>
    <t>In accordance with FASB Accounting Standards
Update No. 2015-03: Simplifying the Presentation of Debt Issuance Costs, we have reclassified Deferred Financing Costs as a direct
deduction from the related debt liability rather than as an asset for the period ending June 30, 2016 and retroactively for the
period ending December 31, 2015.</t>
  </si>
  <si>
    <t>Fair Value of Financial Instruments</t>
  </si>
  <si>
    <t xml:space="preserve">We measure our financial assets and liabilities
in accordance with the requirements of ASC 820, "Fair Value Measurements and Disclosure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June 30, 2016,
and December 31, 2015:
Recurring Fair Value Measures Level 1 Level 2 Level 3 Total
June 30, 2016
Derivative liability $ - $ - $ 134,984 $ 134,984
December 31, 2015
Derivative liability $ - $ - $ 425,035 $ 425,035 </t>
  </si>
  <si>
    <t>Significant Accounting Policies (Tables)</t>
  </si>
  <si>
    <t>Significant Accounting Policies Tables</t>
  </si>
  <si>
    <t>Schedule of Fair Value, Assets and Liabilities Measured on Recurring Basis</t>
  </si>
  <si>
    <t xml:space="preserve">The following table sets forth by level within
the fair value hierarchy the Company's financial assets and liabilities that were accounted for at fair value as of June 30, 2016,
and December 31, 2015:
Recurring Fair Value Measures Level 1 Level 2 Level 3 Total
June 30, 2016
Derivative liability $ - $ - $ 134,984 $ 134,984
December 31, 2015
Derivative liability $ - $ - $ 425,035 $ 425,035 </t>
  </si>
  <si>
    <t>Stockholders' Equity (Deficit) (Tables)</t>
  </si>
  <si>
    <t>Stockholders Equity Deficit Tables</t>
  </si>
  <si>
    <t>Schedule of Stock Option Recorded</t>
  </si>
  <si>
    <t xml:space="preserve">Non-cash stock-based compensation expense recorded
during the three and six months ended June 30, 2016 and June 30, 2015 is as follows:
Three Months Ended June 30, 2016
Three Months Ended June 30, 2015
Six Months Ended June 30, 2016
Six Months Ended June 30, 2015
Awards to employees and Directors - $ 35,506 $ 903 $ 72,783
Awards to non-employees - - - -
Total non-cash stock-based compensation expense - $ 35,506 $ 903 $ 72,783 </t>
  </si>
  <si>
    <t>Schedule of Stock Option Issued to Employees and Directors</t>
  </si>
  <si>
    <t xml:space="preserve">The following table summarizes information
about stock options to employees and Directors that were issued and outstanding during the three months ended June 30, 2016:
Shares Weighted-average exercise price Weighted-average exercise life Intrinsic value
Outstanding at December 31, 2015 30,306,000 $ 0.10 3.24 $ -
Granted - NA NA
Cancelled - NA NA
Expired - NA NA
Outstanding at June 30, 2016 30,306,000 $ 0.10 2.75 $ -
Options exercisable at June 30, 2016 30,306,000 $ 0.10 2.75
Options exercisable at December 31, 2015 29,639,333 $ 0.10 3.25 </t>
  </si>
  <si>
    <t>Schedule of Stock Option Issued to Non Employees</t>
  </si>
  <si>
    <t xml:space="preserve">The following table summarizes information
about stock options to non-employees that were issued and outstanding during the three months ended June 30, 2016:
Shares Weighted-average exercise price Weighted-average exercise life Intrinsic value
Outstanding at December 31, 2015 5,425,000 $ 0.19 1.57 $ -
Granted - NA NA
Cancelled - NA NA
Expired 100,000 $ 0.25 NA
Outstanding at June 30, 2016 5,325,000 $ 0.19 1.09 $ -
Options exercisable at June 30, 2016 5,325,000 $ 0.19 1.09
Options exercisable at December 31, 2015 5,425,000 $ 0.19 1.57 </t>
  </si>
  <si>
    <t>Derivative Liability (Tables)</t>
  </si>
  <si>
    <t>Derivative Liability Tables</t>
  </si>
  <si>
    <t>Fair value of convertible note</t>
  </si>
  <si>
    <t xml:space="preserve">Key assumptions used to determine the fair
value of the convertible 2014 Notes are as follows:
Stock price volatility (one-year measurement):
December 31, 2015 measurement 174 %
June 30, 2016 measurement 209 %
Probability of default triggering 21% interest rate, increasing 1% per month to a maximum of 10% with a 125% penalty: 0 %
Probability of the Company redeeming the convertible 2014 Notes (with 130% penalty): projected initially at 0% of the time, increasing 2% monthly to a maximum of 5% (from alternative financing being available for a redemption event to occur)
Conversion behavior - holder automatically converts the convertible 2014 Notes at a maximum of 2 times the conversion price. </t>
  </si>
  <si>
    <t>Fair value of the warrants</t>
  </si>
  <si>
    <t xml:space="preserve">Key assumptions used to determine the fair
value of the 2014 Warrants and 2015 Warrants are as follows:
Stock price volatility (one-year measurement):
December 31, 2015 measurement 174 %
June 30, 2016 measurement 209 %
Exercise behavior  warrant exercise at target prices 2 times the higher of the projected reset price or stock price. </t>
  </si>
  <si>
    <t>Summary of derivative liability</t>
  </si>
  <si>
    <t xml:space="preserve">The following table summarizes the derivative
liability included in the balance sheet:
Balance at December 31, 2015 $ 425,035
Gain on change of fair value $ (321,230 )
Issuance of warrants $ 31,179
Balance at June 30, 2016 $ 134,984 </t>
  </si>
  <si>
    <t>Summary of warrants outstanding</t>
  </si>
  <si>
    <t xml:space="preserve">The following table summarizes information
about warrants outstanding as of June 30, 2016:
Total # of warrants issued and outstanding 53,743,666
Weighted-average exercise price $ 0.10
Remaining life (in years) 2.70
Intrinsic value $ - </t>
  </si>
  <si>
    <t>Substantial Doubt About Ability to Continue as a Going Concern (Details Narrative)</t>
  </si>
  <si>
    <t>Jun. 30, 2016USD ($)</t>
  </si>
  <si>
    <t>Substantial Doubt About Ability To Continue As Going Concern Details Narrative</t>
  </si>
  <si>
    <t>Claim against related party</t>
  </si>
  <si>
    <t>Equity commitment to interim capital investor</t>
  </si>
  <si>
    <t>Significant Accounting Policies (Details) - USD ($)</t>
  </si>
  <si>
    <t>Level 1 [Member]</t>
  </si>
  <si>
    <t>Level 2 [Member]</t>
  </si>
  <si>
    <t>Level 3 [Member]</t>
  </si>
  <si>
    <t>Stockholders' Equity (Deficit) (Details) - USD ($)</t>
  </si>
  <si>
    <t>Total non-cash stock-based compensation expense</t>
  </si>
  <si>
    <t>Employee and Director awards [Member]</t>
  </si>
  <si>
    <t>Non-employee awards [Member]</t>
  </si>
  <si>
    <t>Stockholders' Equity (Deficit) (Details 1) - Employees and Directors [Member]</t>
  </si>
  <si>
    <t>Jun. 30, 2016USD ($)$ / sharesshares</t>
  </si>
  <si>
    <t>Share-based Compensation Arrangement by Share-based Payment Award, Options, Outstanding</t>
  </si>
  <si>
    <t>Outstanding at beginning of period | shares</t>
  </si>
  <si>
    <t>Granted | shares</t>
  </si>
  <si>
    <t>Cancelled | shares</t>
  </si>
  <si>
    <t>Expired | shares</t>
  </si>
  <si>
    <t>Options Outstanding at end of period | shares</t>
  </si>
  <si>
    <t>Exercisable at beginning of period | shares</t>
  </si>
  <si>
    <t>Exercisable at end of period | shares</t>
  </si>
  <si>
    <t>Weighted Average Exercise Price</t>
  </si>
  <si>
    <t>Outstanding, Beginning | $ / shares</t>
  </si>
  <si>
    <t>Granted | $ / shares</t>
  </si>
  <si>
    <t>Cancelled | $ / shares</t>
  </si>
  <si>
    <t>Expired | $ / shares</t>
  </si>
  <si>
    <t>Outstanding, Ending | $ / shares</t>
  </si>
  <si>
    <t>Exercisable, Beginning | $ / shares</t>
  </si>
  <si>
    <t>Exercisable, Ending | $ / shares</t>
  </si>
  <si>
    <t>Weighted Average Remaining Contractual Term</t>
  </si>
  <si>
    <t>Outstanding, Beginning</t>
  </si>
  <si>
    <t>3 years 2 months 27 days</t>
  </si>
  <si>
    <t>Outstanding, Ending</t>
  </si>
  <si>
    <t>2 years 9 months</t>
  </si>
  <si>
    <t>Options exercisable, Beginning</t>
  </si>
  <si>
    <t>3 years 3 months</t>
  </si>
  <si>
    <t>Options exercisable, Ending</t>
  </si>
  <si>
    <t>Aggregate Intrinsic Value</t>
  </si>
  <si>
    <t>Outstanding, Beginning | $</t>
  </si>
  <si>
    <t>Outstanding, Ending | $</t>
  </si>
  <si>
    <t>Stockholders' Equity (Deficit) (Details 2) - Non-employees [Member]</t>
  </si>
  <si>
    <t>1 year 6 months 26 days</t>
  </si>
  <si>
    <t>1 year 1 month 2 days</t>
  </si>
  <si>
    <t>Stockholders' Equity (Deficit) (Details Narrative)</t>
  </si>
  <si>
    <t>Stockholders Equity Deficit Details Narrative</t>
  </si>
  <si>
    <t>Non-cash stock-based compensation expense</t>
  </si>
  <si>
    <t>Unrecognized non-cash stock-based compensation expense remains</t>
  </si>
  <si>
    <t>Equity Commitment and Related Party Transactions (Details Narrative) - USD ($)</t>
  </si>
  <si>
    <t>Equity Commitment And Related Party Transactions Details Narrative</t>
  </si>
  <si>
    <t>Amount available for equity commitments</t>
  </si>
  <si>
    <t>Convertible Short-term Notes Payable (Details Narrative) - Convertible Short Term Notes Payable [Member] - USD ($)</t>
  </si>
  <si>
    <t>Interest expense related to issuance Notes</t>
  </si>
  <si>
    <t>Amortization of deferred financing cost</t>
  </si>
  <si>
    <t>Deferred financing cost balance</t>
  </si>
  <si>
    <t>Debt balance</t>
  </si>
  <si>
    <t>Debt discount</t>
  </si>
  <si>
    <t>Related Party [Member]</t>
  </si>
  <si>
    <t>Long Term Notes Payable (Details Narrative) - Long Term Notes Payable [Member] - USD ($)</t>
  </si>
  <si>
    <t>Short Term Notes Payable issued in Q1 2016 (Details Narrative) - 2016 Q1 Short Term Notes Payable [Member] - USD ($)</t>
  </si>
  <si>
    <t>Short Term Notes Payable issued in Q2 2016 (Details Narrative) - 2016 Q2 Short Term Notes Payable [Member] - USD ($)</t>
  </si>
  <si>
    <t>Blencathia Merger (Details Narrative) - USD ($)</t>
  </si>
  <si>
    <t>Blencathia Merger Details Narrative</t>
  </si>
  <si>
    <t>Derivative Liability (Details)</t>
  </si>
  <si>
    <t>Convertible Note [Member] | December 31, 2015 measurement [Member]</t>
  </si>
  <si>
    <t>Stock price volatility</t>
  </si>
  <si>
    <t>174.00%</t>
  </si>
  <si>
    <t>Convertible Note [Member] | June 30, 2016 measurement [Member]</t>
  </si>
  <si>
    <t>209.00%</t>
  </si>
  <si>
    <t>Convertible Note [Member] | Probability of default triggering [Member]</t>
  </si>
  <si>
    <t>0.00%</t>
  </si>
  <si>
    <t>Convertible Note [Member] | Probability of the Company redeeming the convertible note [Member]</t>
  </si>
  <si>
    <t>Warrant [Member] | December 31, 2015 measurement [Member]</t>
  </si>
  <si>
    <t>Warrant [Member] | June 30, 2016 measurement [Member]</t>
  </si>
  <si>
    <t>Derivative Liability (Details 1)</t>
  </si>
  <si>
    <t>Derivative Liability Details 1</t>
  </si>
  <si>
    <t>Derivative liability, Beginning Balance</t>
  </si>
  <si>
    <t>Gain on change of fair value</t>
  </si>
  <si>
    <t>Issuance of warrants</t>
  </si>
  <si>
    <t>Derivative liability, Ending Balance</t>
  </si>
  <si>
    <t>Derivative Liability (Details 2)</t>
  </si>
  <si>
    <t>Jun. 30, 2016$ / sharesshares</t>
  </si>
  <si>
    <t>Derivative Liability Details 2</t>
  </si>
  <si>
    <t>Total # of warrants issued and outstanding | shares</t>
  </si>
  <si>
    <t>Weighted-average exercise price</t>
  </si>
  <si>
    <t>Remaining life (in years)</t>
  </si>
  <si>
    <t>2 years 8 months 12 days</t>
  </si>
  <si>
    <t>Intrinsic value</t>
  </si>
  <si>
    <t>Derivative Liability (Details Narrative) - USD ($)</t>
  </si>
  <si>
    <t>Derivative Liability Details Narrative</t>
  </si>
  <si>
    <t>Exercise price</t>
  </si>
  <si>
    <t>Warrants issued to investor due to reset features</t>
  </si>
  <si>
    <t>Total convertible debt and warrant's derivative liability</t>
  </si>
  <si>
    <t>Gain on derivative liability</t>
  </si>
  <si>
    <t>Legal Proceedings (Details Narrative) - USD ($)</t>
  </si>
  <si>
    <t>Legal Proceedings Details Narrativ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7872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203758698</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33</v>
      </c>
      <c s="2" r="B1" t="s">
        <v>1</v>
      </c>
    </row>
    <row spans="1:2" r="2">
      <c s="2" r="B2" t="s">
        <v>2</v>
      </c>
    </row>
    <row spans="1:2" r="3">
      <c s="3" r="A3" t="s">
        <v>124</v>
      </c>
    </row>
    <row spans="1:2" r="4">
      <c s="4" r="A4" t="s">
        <v>134</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36</v>
      </c>
      <c s="2" r="B1" t="s">
        <v>1</v>
      </c>
    </row>
    <row spans="1:2" r="2">
      <c s="2" r="B2" t="s">
        <v>2</v>
      </c>
    </row>
    <row spans="1:2" r="3">
      <c s="3" r="A3" t="s">
        <v>124</v>
      </c>
    </row>
    <row spans="1:2" r="4">
      <c s="4" r="A4" t="s">
        <v>137</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9</v>
      </c>
      <c s="2" r="B1" t="s">
        <v>1</v>
      </c>
    </row>
    <row spans="1:2" r="2">
      <c s="2" r="B2" t="s">
        <v>2</v>
      </c>
    </row>
    <row spans="1:2" r="3">
      <c s="3" r="A3" t="s">
        <v>124</v>
      </c>
    </row>
    <row spans="1:2" r="4">
      <c s="4" r="A4" t="s">
        <v>140</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2</v>
      </c>
      <c s="2" r="B1" t="s">
        <v>1</v>
      </c>
    </row>
    <row spans="1:2" r="2">
      <c s="2" r="B2" t="s">
        <v>2</v>
      </c>
    </row>
    <row spans="1:2" r="3">
      <c s="3" r="A3" t="s">
        <v>124</v>
      </c>
    </row>
    <row spans="1:2" r="4">
      <c s="4" r="A4" t="s">
        <v>143</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5</v>
      </c>
      <c s="2" r="B1" t="s">
        <v>1</v>
      </c>
    </row>
    <row spans="1:2" r="2">
      <c s="2" r="B2" t="s">
        <v>2</v>
      </c>
    </row>
    <row spans="1:2" r="3">
      <c s="3" r="A3" t="s">
        <v>124</v>
      </c>
    </row>
    <row spans="1:2" r="4">
      <c s="4" r="A4" t="s">
        <v>146</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8</v>
      </c>
      <c s="2" r="B1" t="s">
        <v>1</v>
      </c>
    </row>
    <row spans="1:2" r="2">
      <c s="2" r="B2" t="s">
        <v>2</v>
      </c>
    </row>
    <row spans="1:2" r="3">
      <c s="3" r="A3" t="s">
        <v>124</v>
      </c>
    </row>
    <row spans="1:2" r="4">
      <c s="4" r="A4" t="s">
        <v>149</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1</v>
      </c>
      <c s="2" r="B1" t="s">
        <v>1</v>
      </c>
    </row>
    <row spans="1:2" r="2">
      <c s="2" r="B2" t="s">
        <v>2</v>
      </c>
    </row>
    <row spans="1:2" r="3">
      <c s="3" r="A3" t="s">
        <v>124</v>
      </c>
    </row>
    <row spans="1:2" r="4">
      <c s="4" r="A4" t="s">
        <v>152</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4</v>
      </c>
      <c s="2" r="B1" t="s">
        <v>1</v>
      </c>
    </row>
    <row spans="1:2" r="2">
      <c s="2" r="B2" t="s">
        <v>2</v>
      </c>
    </row>
    <row spans="1:2" r="3">
      <c s="3" r="A3" t="s">
        <v>124</v>
      </c>
    </row>
    <row spans="1:2" r="4">
      <c s="4" r="A4" t="s">
        <v>155</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7</v>
      </c>
      <c s="2" r="B1" t="s">
        <v>1</v>
      </c>
    </row>
    <row spans="1:2" r="2">
      <c s="2" r="B2" t="s">
        <v>2</v>
      </c>
    </row>
    <row spans="1:2" r="3">
      <c s="3" r="A3" t="s">
        <v>124</v>
      </c>
    </row>
    <row spans="1:2" r="4">
      <c s="4" r="A4" t="s">
        <v>158</v>
      </c>
      <c s="4" r="B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24</v>
      </c>
    </row>
    <row spans="1:2" r="4">
      <c s="4" r="A4" t="s">
        <v>161</v>
      </c>
      <c s="4" r="B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3738</v>
      </c>
      <c s="7" r="C3" t="n">
        <v>25609</v>
      </c>
    </row>
    <row spans="1:3" r="4">
      <c s="4" r="A4" t="s">
        <v>31</v>
      </c>
      <c s="6" r="B4" t="n">
        <v>11169</v>
      </c>
      <c s="6" r="C4" t="n">
        <v>20476</v>
      </c>
    </row>
    <row spans="1:3" r="5">
      <c s="4" r="A5" t="s">
        <v>32</v>
      </c>
      <c s="6" r="B5" t="n">
        <v>10750</v>
      </c>
      <c s="6" r="C5" t="n">
        <v>10750</v>
      </c>
    </row>
    <row spans="1:3" r="6">
      <c s="4" r="A6" t="s">
        <v>33</v>
      </c>
      <c s="6" r="B6" t="n">
        <v>15024</v>
      </c>
      <c s="6" r="C6" t="n">
        <v>27112</v>
      </c>
    </row>
    <row spans="1:3" r="7">
      <c s="4" r="A7" t="s">
        <v>34</v>
      </c>
      <c s="6" r="B7" t="n">
        <v>50681</v>
      </c>
      <c s="6" r="C7" t="n">
        <v>83947</v>
      </c>
    </row>
    <row spans="1:3" r="8">
      <c s="4" r="A8" t="s">
        <v>35</v>
      </c>
      <c s="6" r="B8" t="n">
        <v>2211805</v>
      </c>
      <c s="6" r="C8" t="n">
        <v>2211805</v>
      </c>
    </row>
    <row spans="1:3" r="9">
      <c s="4" r="A9" t="s">
        <v>36</v>
      </c>
      <c s="6" r="B9" t="n">
        <v>2262486</v>
      </c>
      <c s="6" r="C9" t="n">
        <v>2295752</v>
      </c>
    </row>
    <row spans="1:3" r="10">
      <c s="3" r="A10" t="s">
        <v>37</v>
      </c>
    </row>
    <row spans="1:3" r="11">
      <c s="4" r="A11" t="s">
        <v>38</v>
      </c>
      <c s="6" r="B11" t="n">
        <v>275987</v>
      </c>
      <c s="6" r="C11" t="n">
        <v>287221</v>
      </c>
    </row>
    <row spans="1:3" r="12">
      <c s="4" r="A12" t="s">
        <v>39</v>
      </c>
      <c s="6" r="B12" t="n">
        <v>1092500</v>
      </c>
      <c s="6" r="C12" t="n">
        <v>982689</v>
      </c>
    </row>
    <row spans="1:3" r="13">
      <c s="4" r="A13" t="s">
        <v>40</v>
      </c>
      <c s="6" r="B13" t="n">
        <v>57500</v>
      </c>
      <c s="6" r="C13" t="n">
        <v>52615</v>
      </c>
    </row>
    <row spans="1:3" r="14">
      <c s="4" r="A14" t="s">
        <v>41</v>
      </c>
      <c s="6" r="B14" t="n">
        <v>266034</v>
      </c>
      <c s="4" r="C14" t="s">
        <v>42</v>
      </c>
    </row>
    <row spans="1:3" r="15">
      <c s="4" r="A15" t="s">
        <v>43</v>
      </c>
      <c s="6" r="B15" t="n">
        <v>129037</v>
      </c>
      <c s="4" r="C15" t="s">
        <v>42</v>
      </c>
    </row>
    <row spans="1:3" r="16">
      <c s="4" r="A16" t="s">
        <v>44</v>
      </c>
      <c s="6" r="B16" t="n">
        <v>222973</v>
      </c>
      <c s="6" r="C16" t="n">
        <v>158997</v>
      </c>
    </row>
    <row spans="1:3" r="17">
      <c s="4" r="A17" t="s">
        <v>45</v>
      </c>
      <c s="6" r="B17" t="n">
        <v>13406</v>
      </c>
      <c s="6" r="C17" t="n">
        <v>8368</v>
      </c>
    </row>
    <row spans="1:3" r="18">
      <c s="4" r="A18" t="s">
        <v>46</v>
      </c>
      <c s="6" r="B18" t="n">
        <v>1006958</v>
      </c>
      <c s="6" r="C18" t="n">
        <v>937141</v>
      </c>
    </row>
    <row spans="1:3" r="19">
      <c s="4" r="A19" t="s">
        <v>47</v>
      </c>
      <c s="6" r="B19" t="n">
        <v>134984</v>
      </c>
      <c s="6" r="C19" t="n">
        <v>425035</v>
      </c>
    </row>
    <row spans="1:3" r="20">
      <c s="4" r="A20" t="s">
        <v>48</v>
      </c>
      <c s="6" r="B20" t="n">
        <v>190000</v>
      </c>
      <c s="6" r="C20" t="n">
        <v>190000</v>
      </c>
    </row>
    <row spans="1:3" r="21">
      <c s="4" r="A21" t="s">
        <v>49</v>
      </c>
      <c s="6" r="B21" t="n">
        <v>3389379</v>
      </c>
      <c s="6" r="C21" t="n">
        <v>3042066</v>
      </c>
    </row>
    <row spans="1:3" r="22">
      <c s="3" r="A22" t="s">
        <v>50</v>
      </c>
    </row>
    <row spans="1:3" r="23">
      <c s="4" r="A23" t="s">
        <v>51</v>
      </c>
      <c s="6" r="B23" t="n">
        <v>237996</v>
      </c>
      <c s="6" r="C23" t="n">
        <v>153308</v>
      </c>
    </row>
    <row spans="1:3" r="24">
      <c s="4" r="A24" t="s">
        <v>52</v>
      </c>
      <c s="6" r="B24" t="n">
        <v>28944</v>
      </c>
      <c s="6" r="C24" t="n">
        <v>29757</v>
      </c>
    </row>
    <row spans="1:3" r="25">
      <c s="4" r="A25" t="s">
        <v>44</v>
      </c>
      <c s="6" r="B25" t="n">
        <v>35793</v>
      </c>
      <c s="6" r="C25" t="n">
        <v>12874</v>
      </c>
    </row>
    <row spans="1:3" r="26">
      <c s="4" r="A26" t="s">
        <v>45</v>
      </c>
      <c s="6" r="B26" t="n">
        <v>3797</v>
      </c>
      <c s="6" r="C26" t="n">
        <v>1565</v>
      </c>
    </row>
    <row spans="1:3" r="27">
      <c s="4" r="A27" t="s">
        <v>53</v>
      </c>
      <c s="6" r="B27" t="n">
        <v>5440</v>
      </c>
      <c s="6" r="C27" t="n">
        <v>6428</v>
      </c>
    </row>
    <row spans="1:3" r="28">
      <c s="4" r="A28" t="s">
        <v>54</v>
      </c>
      <c s="6" r="B28" t="n">
        <v>723000</v>
      </c>
      <c s="6" r="C28" t="n">
        <v>723000</v>
      </c>
    </row>
    <row spans="1:3" r="29">
      <c s="4" r="A29" t="s">
        <v>55</v>
      </c>
      <c s="6" r="B29" t="n">
        <v>1034970</v>
      </c>
      <c s="6" r="C29" t="n">
        <v>926932</v>
      </c>
    </row>
    <row spans="1:3" r="30">
      <c s="4" r="A30" t="s">
        <v>56</v>
      </c>
      <c s="6" r="B30" t="n">
        <v>4424349</v>
      </c>
      <c s="6" r="C30" t="n">
        <v>3968998</v>
      </c>
    </row>
    <row spans="1:3" r="31">
      <c s="3" r="A31" t="s">
        <v>57</v>
      </c>
    </row>
    <row spans="1:3" r="32">
      <c s="4" r="A32" t="s">
        <v>58</v>
      </c>
      <c s="6" r="B32" t="n">
        <v>2051987</v>
      </c>
      <c s="6" r="C32" t="n">
        <v>2051987</v>
      </c>
    </row>
    <row spans="1:3" r="33">
      <c s="4" r="A33" t="s">
        <v>59</v>
      </c>
      <c s="6" r="B33" t="n">
        <v>-664600</v>
      </c>
      <c s="6" r="C33" t="n">
        <v>-664600</v>
      </c>
    </row>
    <row spans="1:3" r="34">
      <c s="4" r="A34" t="s">
        <v>60</v>
      </c>
      <c s="6" r="B34" t="n">
        <v>-819923</v>
      </c>
      <c s="6" r="C34" t="n">
        <v>-819923</v>
      </c>
    </row>
    <row spans="1:3" r="35">
      <c s="4" r="A35" t="s">
        <v>61</v>
      </c>
      <c s="6" r="B35" t="n">
        <v>72472389</v>
      </c>
      <c s="6" r="C35" t="n">
        <v>72471486</v>
      </c>
    </row>
    <row spans="1:3" r="36">
      <c s="4" r="A36" t="s">
        <v>62</v>
      </c>
      <c s="6" r="B36" t="n">
        <v>-75201716</v>
      </c>
      <c s="6" r="C36" t="n">
        <v>-74712196</v>
      </c>
    </row>
    <row spans="1:3" r="37">
      <c s="4" r="A37" t="s">
        <v>63</v>
      </c>
      <c s="6" r="B37" t="n">
        <v>-2161863</v>
      </c>
      <c s="6" r="C37" t="n">
        <v>-1673246</v>
      </c>
    </row>
    <row spans="1:3" r="38">
      <c s="4" r="A38" t="s">
        <v>64</v>
      </c>
      <c s="7" r="B38" t="n">
        <v>2262486</v>
      </c>
      <c s="7" r="C38" t="n">
        <v>22957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s="1" r="A1" t="s">
        <v>163</v>
      </c>
      <c s="2" r="B1" t="s">
        <v>1</v>
      </c>
    </row>
    <row spans="1:2" r="2">
      <c s="2" r="B2" t="s">
        <v>2</v>
      </c>
    </row>
    <row spans="1:2" r="3">
      <c s="3" r="A3" t="s">
        <v>164</v>
      </c>
    </row>
    <row spans="1:2" r="4">
      <c s="4" r="A4" t="s">
        <v>165</v>
      </c>
      <c s="4" r="B4" t="s">
        <v>166</v>
      </c>
    </row>
    <row spans="1:2" r="5">
      <c s="4" r="A5" t="s">
        <v>167</v>
      </c>
      <c s="4" r="B5" t="s">
        <v>168</v>
      </c>
    </row>
    <row spans="1:2" r="6">
      <c s="4" r="A6" t="s">
        <v>169</v>
      </c>
      <c s="4" r="B6"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175</v>
      </c>
      <c s="2" r="B1" t="s">
        <v>1</v>
      </c>
    </row>
    <row spans="1:2" r="2">
      <c s="2" r="B2" t="s">
        <v>2</v>
      </c>
    </row>
    <row spans="1:2" r="3">
      <c s="3" r="A3" t="s">
        <v>176</v>
      </c>
    </row>
    <row spans="1:2" r="4">
      <c s="4" r="A4" t="s">
        <v>177</v>
      </c>
      <c s="4" r="B4" t="s">
        <v>178</v>
      </c>
    </row>
    <row spans="1:2" r="5">
      <c s="4" r="A5" t="s">
        <v>179</v>
      </c>
      <c s="4" r="B5" t="s">
        <v>180</v>
      </c>
    </row>
    <row spans="1:2" r="6">
      <c s="4" r="A6" t="s">
        <v>181</v>
      </c>
      <c s="4" r="B6"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80"/>
  </cols>
  <sheetData>
    <row spans="1:2" r="1">
      <c s="1" r="A1" t="s">
        <v>183</v>
      </c>
      <c s="2" r="B1" t="s">
        <v>1</v>
      </c>
    </row>
    <row spans="1:2" r="2">
      <c s="2" r="B2" t="s">
        <v>2</v>
      </c>
    </row>
    <row spans="1:2" r="3">
      <c s="3" r="A3" t="s">
        <v>184</v>
      </c>
    </row>
    <row spans="1:2" r="4">
      <c s="4" r="A4" t="s">
        <v>185</v>
      </c>
      <c s="4" r="B4" t="s">
        <v>186</v>
      </c>
    </row>
    <row spans="1:2" r="5">
      <c s="4" r="A5" t="s">
        <v>187</v>
      </c>
      <c s="4" r="B5" t="s">
        <v>188</v>
      </c>
    </row>
    <row spans="1:2" r="6">
      <c s="4" r="A6" t="s">
        <v>189</v>
      </c>
      <c s="4" r="B6" t="s">
        <v>190</v>
      </c>
    </row>
    <row spans="1:2" r="7">
      <c s="4" r="A7" t="s">
        <v>191</v>
      </c>
      <c s="4" r="B7"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193</v>
      </c>
      <c s="2" r="B1" t="s">
        <v>1</v>
      </c>
    </row>
    <row spans="1:2" r="2">
      <c s="2" r="B2" t="s">
        <v>194</v>
      </c>
    </row>
    <row spans="1:2" r="3">
      <c s="3" r="A3" t="s">
        <v>195</v>
      </c>
    </row>
    <row spans="1:2" r="4">
      <c s="4" r="A4" t="s">
        <v>196</v>
      </c>
      <c s="7" r="B4" t="n">
        <v>12500</v>
      </c>
    </row>
    <row spans="1:2" r="5">
      <c s="4" r="A5" t="s">
        <v>197</v>
      </c>
      <c s="7" r="B5" t="n">
        <v>1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198</v>
      </c>
      <c s="2" r="B1" t="s">
        <v>2</v>
      </c>
      <c s="2" r="C1" t="s">
        <v>28</v>
      </c>
    </row>
    <row spans="1:3" r="2">
      <c s="4" r="A2" t="s">
        <v>47</v>
      </c>
      <c s="7" r="B2" t="n">
        <v>134984</v>
      </c>
      <c s="7" r="C2" t="n">
        <v>425035</v>
      </c>
    </row>
    <row spans="1:3" r="3">
      <c s="4" r="A3" t="s">
        <v>199</v>
      </c>
    </row>
    <row spans="1:3" r="4">
      <c s="4" r="A4" t="s">
        <v>47</v>
      </c>
      <c s="4" r="B4" t="s">
        <v>42</v>
      </c>
      <c s="4" r="C4" t="s">
        <v>42</v>
      </c>
    </row>
    <row spans="1:3" r="5">
      <c s="4" r="A5" t="s">
        <v>200</v>
      </c>
    </row>
    <row spans="1:3" r="6">
      <c s="4" r="A6" t="s">
        <v>47</v>
      </c>
      <c s="4" r="B6" t="s">
        <v>42</v>
      </c>
      <c s="4" r="C6" t="s">
        <v>42</v>
      </c>
    </row>
    <row spans="1:3" r="7">
      <c s="4" r="A7" t="s">
        <v>201</v>
      </c>
    </row>
    <row spans="1:3" r="8">
      <c s="4" r="A8" t="s">
        <v>47</v>
      </c>
      <c s="7" r="B8" t="n">
        <v>134984</v>
      </c>
      <c s="7" r="C8" t="n">
        <v>42503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202</v>
      </c>
      <c s="2" r="B1" t="s">
        <v>76</v>
      </c>
      <c s="2" r="D1" t="s">
        <v>1</v>
      </c>
    </row>
    <row spans="1:5" r="2">
      <c s="2" r="B2" t="s">
        <v>2</v>
      </c>
      <c s="2" r="C2" t="s">
        <v>77</v>
      </c>
      <c s="2" r="D2" t="s">
        <v>2</v>
      </c>
      <c s="2" r="E2" t="s">
        <v>77</v>
      </c>
    </row>
    <row spans="1:5" r="3">
      <c s="4" r="A3" t="s">
        <v>203</v>
      </c>
      <c s="4" r="B3" t="s">
        <v>42</v>
      </c>
      <c s="7" r="C3" t="n">
        <v>35506</v>
      </c>
      <c s="7" r="D3" t="n">
        <v>903</v>
      </c>
      <c s="7" r="E3" t="n">
        <v>72783</v>
      </c>
    </row>
    <row spans="1:5" r="4">
      <c s="4" r="A4" t="s">
        <v>204</v>
      </c>
    </row>
    <row spans="1:5" r="5">
      <c s="4" r="A5" t="s">
        <v>203</v>
      </c>
      <c s="4" r="B5" t="s">
        <v>42</v>
      </c>
      <c s="6" r="C5" t="n">
        <v>35506</v>
      </c>
      <c s="6" r="D5" t="n">
        <v>903</v>
      </c>
      <c s="6" r="E5" t="n">
        <v>72783</v>
      </c>
    </row>
    <row spans="1:5" r="6">
      <c s="4" r="A6" t="s">
        <v>205</v>
      </c>
    </row>
    <row spans="1:5" r="7">
      <c s="4" r="A7" t="s">
        <v>203</v>
      </c>
      <c s="4" r="B7" t="s">
        <v>42</v>
      </c>
      <c s="4" r="C7" t="s">
        <v>42</v>
      </c>
      <c s="4" r="D7" t="s">
        <v>42</v>
      </c>
      <c s="4" r="E7" t="s">
        <v>4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s="1" r="A1" t="s">
        <v>206</v>
      </c>
      <c s="2" r="B1" t="s">
        <v>1</v>
      </c>
    </row>
    <row spans="1:2" r="2">
      <c s="2" r="B2" t="s">
        <v>207</v>
      </c>
    </row>
    <row spans="1:2" r="3">
      <c s="3" r="A3" t="s">
        <v>208</v>
      </c>
    </row>
    <row spans="1:2" r="4">
      <c s="4" r="A4" t="s">
        <v>209</v>
      </c>
      <c s="6" r="B4" t="n">
        <v>30306000</v>
      </c>
    </row>
    <row spans="1:2" r="5">
      <c s="4" r="A5" t="s">
        <v>210</v>
      </c>
      <c s="4" r="B5" t="s">
        <v>42</v>
      </c>
    </row>
    <row spans="1:2" r="6">
      <c s="4" r="A6" t="s">
        <v>211</v>
      </c>
      <c s="4" r="B6" t="s">
        <v>42</v>
      </c>
    </row>
    <row spans="1:2" r="7">
      <c s="4" r="A7" t="s">
        <v>212</v>
      </c>
      <c s="4" r="B7" t="s">
        <v>42</v>
      </c>
    </row>
    <row spans="1:2" r="8">
      <c s="4" r="A8" t="s">
        <v>213</v>
      </c>
      <c s="6" r="B8" t="n">
        <v>30306000</v>
      </c>
    </row>
    <row spans="1:2" r="9">
      <c s="4" r="A9" t="s">
        <v>214</v>
      </c>
      <c s="6" r="B9" t="n">
        <v>29639333</v>
      </c>
    </row>
    <row spans="1:2" r="10">
      <c s="4" r="A10" t="s">
        <v>215</v>
      </c>
      <c s="6" r="B10" t="n">
        <v>30306000</v>
      </c>
    </row>
    <row spans="1:2" r="11">
      <c s="3" r="A11" t="s">
        <v>216</v>
      </c>
    </row>
    <row spans="1:2" r="12">
      <c s="4" r="A12" t="s">
        <v>217</v>
      </c>
      <c s="8" r="B12" t="n">
        <v>0.1</v>
      </c>
    </row>
    <row spans="1:2" r="13">
      <c s="4" r="A13" t="s">
        <v>218</v>
      </c>
      <c s="4" r="B13" t="s">
        <v>42</v>
      </c>
    </row>
    <row spans="1:2" r="14">
      <c s="4" r="A14" t="s">
        <v>219</v>
      </c>
      <c s="4" r="B14" t="s">
        <v>42</v>
      </c>
    </row>
    <row spans="1:2" r="15">
      <c s="4" r="A15" t="s">
        <v>220</v>
      </c>
      <c s="4" r="B15" t="s">
        <v>42</v>
      </c>
    </row>
    <row spans="1:2" r="16">
      <c s="4" r="A16" t="s">
        <v>221</v>
      </c>
      <c s="9" r="B16" t="n">
        <v>0.1</v>
      </c>
    </row>
    <row spans="1:2" r="17">
      <c s="4" r="A17" t="s">
        <v>222</v>
      </c>
      <c s="9" r="B17" t="n">
        <v>0.1</v>
      </c>
    </row>
    <row spans="1:2" r="18">
      <c s="4" r="A18" t="s">
        <v>223</v>
      </c>
      <c s="8" r="B18" t="n">
        <v>0.1</v>
      </c>
    </row>
    <row spans="1:2" r="19">
      <c s="3" r="A19" t="s">
        <v>224</v>
      </c>
    </row>
    <row spans="1:2" r="20">
      <c s="4" r="A20" t="s">
        <v>225</v>
      </c>
      <c s="4" r="B20" t="s">
        <v>226</v>
      </c>
    </row>
    <row spans="1:2" r="21">
      <c s="4" r="A21" t="s">
        <v>227</v>
      </c>
      <c s="4" r="B21" t="s">
        <v>228</v>
      </c>
    </row>
    <row spans="1:2" r="22">
      <c s="4" r="A22" t="s">
        <v>229</v>
      </c>
      <c s="4" r="B22" t="s">
        <v>230</v>
      </c>
    </row>
    <row spans="1:2" r="23">
      <c s="4" r="A23" t="s">
        <v>231</v>
      </c>
      <c s="4" r="B23" t="s">
        <v>228</v>
      </c>
    </row>
    <row spans="1:2" r="24">
      <c s="3" r="A24" t="s">
        <v>232</v>
      </c>
    </row>
    <row spans="1:2" r="25">
      <c s="4" r="A25" t="s">
        <v>233</v>
      </c>
      <c s="4" r="B25" t="s">
        <v>42</v>
      </c>
    </row>
    <row spans="1:2" r="26">
      <c s="4" r="A26" t="s">
        <v>234</v>
      </c>
      <c s="4" r="B26" t="s">
        <v>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s="1" r="A1" t="s">
        <v>235</v>
      </c>
      <c s="2" r="B1" t="s">
        <v>1</v>
      </c>
    </row>
    <row spans="1:2" r="2">
      <c s="2" r="B2" t="s">
        <v>207</v>
      </c>
    </row>
    <row spans="1:2" r="3">
      <c s="3" r="A3" t="s">
        <v>208</v>
      </c>
    </row>
    <row spans="1:2" r="4">
      <c s="4" r="A4" t="s">
        <v>209</v>
      </c>
      <c s="6" r="B4" t="n">
        <v>5425000</v>
      </c>
    </row>
    <row spans="1:2" r="5">
      <c s="4" r="A5" t="s">
        <v>210</v>
      </c>
      <c s="4" r="B5" t="s">
        <v>42</v>
      </c>
    </row>
    <row spans="1:2" r="6">
      <c s="4" r="A6" t="s">
        <v>211</v>
      </c>
      <c s="4" r="B6" t="s">
        <v>42</v>
      </c>
    </row>
    <row spans="1:2" r="7">
      <c s="4" r="A7" t="s">
        <v>212</v>
      </c>
      <c s="6" r="B7" t="n">
        <v>100000</v>
      </c>
    </row>
    <row spans="1:2" r="8">
      <c s="4" r="A8" t="s">
        <v>213</v>
      </c>
      <c s="6" r="B8" t="n">
        <v>5325000</v>
      </c>
    </row>
    <row spans="1:2" r="9">
      <c s="4" r="A9" t="s">
        <v>214</v>
      </c>
      <c s="6" r="B9" t="n">
        <v>5425000</v>
      </c>
    </row>
    <row spans="1:2" r="10">
      <c s="4" r="A10" t="s">
        <v>215</v>
      </c>
      <c s="6" r="B10" t="n">
        <v>5325000</v>
      </c>
    </row>
    <row spans="1:2" r="11">
      <c s="3" r="A11" t="s">
        <v>216</v>
      </c>
    </row>
    <row spans="1:2" r="12">
      <c s="4" r="A12" t="s">
        <v>217</v>
      </c>
      <c s="8" r="B12" t="n">
        <v>0.19</v>
      </c>
    </row>
    <row spans="1:2" r="13">
      <c s="4" r="A13" t="s">
        <v>218</v>
      </c>
      <c s="4" r="B13" t="s">
        <v>42</v>
      </c>
    </row>
    <row spans="1:2" r="14">
      <c s="4" r="A14" t="s">
        <v>219</v>
      </c>
      <c s="4" r="B14" t="s">
        <v>42</v>
      </c>
    </row>
    <row spans="1:2" r="15">
      <c s="4" r="A15" t="s">
        <v>220</v>
      </c>
      <c s="9" r="B15" t="n">
        <v>0.25</v>
      </c>
    </row>
    <row spans="1:2" r="16">
      <c s="4" r="A16" t="s">
        <v>221</v>
      </c>
      <c s="9" r="B16" t="n">
        <v>0.19</v>
      </c>
    </row>
    <row spans="1:2" r="17">
      <c s="4" r="A17" t="s">
        <v>222</v>
      </c>
      <c s="9" r="B17" t="n">
        <v>0.19</v>
      </c>
    </row>
    <row spans="1:2" r="18">
      <c s="4" r="A18" t="s">
        <v>223</v>
      </c>
      <c s="8" r="B18" t="n">
        <v>0.19</v>
      </c>
    </row>
    <row spans="1:2" r="19">
      <c s="3" r="A19" t="s">
        <v>224</v>
      </c>
    </row>
    <row spans="1:2" r="20">
      <c s="4" r="A20" t="s">
        <v>225</v>
      </c>
      <c s="4" r="B20" t="s">
        <v>236</v>
      </c>
    </row>
    <row spans="1:2" r="21">
      <c s="4" r="A21" t="s">
        <v>227</v>
      </c>
      <c s="4" r="B21" t="s">
        <v>237</v>
      </c>
    </row>
    <row spans="1:2" r="22">
      <c s="4" r="A22" t="s">
        <v>229</v>
      </c>
      <c s="4" r="B22" t="s">
        <v>236</v>
      </c>
    </row>
    <row spans="1:2" r="23">
      <c s="4" r="A23" t="s">
        <v>231</v>
      </c>
      <c s="4" r="B23" t="s">
        <v>237</v>
      </c>
    </row>
    <row spans="1:2" r="24">
      <c s="3" r="A24" t="s">
        <v>232</v>
      </c>
    </row>
    <row spans="1:2" r="25">
      <c s="4" r="A25" t="s">
        <v>233</v>
      </c>
      <c s="4" r="B25" t="s">
        <v>42</v>
      </c>
    </row>
    <row spans="1:2" r="26">
      <c s="4" r="A26" t="s">
        <v>234</v>
      </c>
      <c s="4" r="B26" t="s">
        <v>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s="1" r="A1" t="s">
        <v>238</v>
      </c>
      <c s="2" r="B1" t="s">
        <v>1</v>
      </c>
    </row>
    <row spans="1:2" r="2">
      <c s="2" r="B2" t="s">
        <v>194</v>
      </c>
    </row>
    <row spans="1:2" r="3">
      <c s="3" r="A3" t="s">
        <v>239</v>
      </c>
    </row>
    <row spans="1:2" r="4">
      <c s="4" r="A4" t="s">
        <v>240</v>
      </c>
      <c s="7" r="B4" t="n">
        <v>903</v>
      </c>
    </row>
    <row spans="1:2" r="5">
      <c s="4" r="A5" t="s">
        <v>241</v>
      </c>
      <c s="7" r="B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65</v>
      </c>
      <c s="2" r="B1" t="s">
        <v>2</v>
      </c>
      <c s="2" r="C1" t="s">
        <v>28</v>
      </c>
    </row>
    <row spans="1:3" r="2">
      <c s="3" r="A2" t="s">
        <v>37</v>
      </c>
    </row>
    <row spans="1:3" r="3">
      <c s="4" r="A3" t="s">
        <v>66</v>
      </c>
      <c s="7" r="B3" t="n">
        <v>0</v>
      </c>
      <c s="7" r="C3" t="n">
        <v>109811</v>
      </c>
    </row>
    <row spans="1:3" r="4">
      <c s="4" r="A4" t="s">
        <v>67</v>
      </c>
      <c s="6" r="B4" t="n">
        <v>0</v>
      </c>
      <c s="6" r="C4" t="n">
        <v>4885</v>
      </c>
    </row>
    <row spans="1:3" r="5">
      <c s="4" r="A5" t="s">
        <v>68</v>
      </c>
      <c s="6" r="B5" t="n">
        <v>20216</v>
      </c>
      <c s="6" r="C5" t="n">
        <v>0</v>
      </c>
    </row>
    <row spans="1:3" r="6">
      <c s="4" r="A6" t="s">
        <v>69</v>
      </c>
      <c s="6" r="B6" t="n">
        <v>10963</v>
      </c>
      <c s="6" r="C6" t="n">
        <v>0</v>
      </c>
    </row>
    <row spans="1:3" r="7">
      <c s="3" r="A7" t="s">
        <v>50</v>
      </c>
    </row>
    <row spans="1:3" r="8">
      <c s="4" r="A8" t="s">
        <v>68</v>
      </c>
      <c s="6" r="B8" t="n">
        <v>132004</v>
      </c>
      <c s="6" r="C8" t="n">
        <v>216692</v>
      </c>
    </row>
    <row spans="1:3" r="9">
      <c s="4" r="A9" t="s">
        <v>69</v>
      </c>
      <c s="7" r="B9" t="n">
        <v>16056</v>
      </c>
      <c s="7" r="C9" t="n">
        <v>15243</v>
      </c>
    </row>
    <row spans="1:3" r="10">
      <c s="3" r="A10" t="s">
        <v>57</v>
      </c>
    </row>
    <row spans="1:3" r="11">
      <c s="4" r="A11" t="s">
        <v>70</v>
      </c>
      <c s="8" r="B11" t="n">
        <v>0.01</v>
      </c>
      <c s="8" r="C11" t="n">
        <v>0.01</v>
      </c>
    </row>
    <row spans="1:3" r="12">
      <c s="4" r="A12" t="s">
        <v>71</v>
      </c>
      <c s="6" r="B12" t="n">
        <v>750000000</v>
      </c>
      <c s="6" r="C12" t="n">
        <v>350000000</v>
      </c>
    </row>
    <row spans="1:3" r="13">
      <c s="4" r="A13" t="s">
        <v>72</v>
      </c>
      <c s="6" r="B13" t="n">
        <v>203758698</v>
      </c>
      <c s="6" r="C13" t="n">
        <v>203758698</v>
      </c>
    </row>
    <row spans="1:3" r="14">
      <c s="4" r="A14" t="s">
        <v>73</v>
      </c>
      <c s="6" r="B14" t="n">
        <v>203758698</v>
      </c>
      <c s="6" r="C14" t="n">
        <v>203758698</v>
      </c>
    </row>
    <row spans="1:3" r="15">
      <c s="4" r="A15" t="s">
        <v>74</v>
      </c>
      <c s="6" r="B15" t="n">
        <v>1440000</v>
      </c>
      <c s="6" r="C15" t="n">
        <v>14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242</v>
      </c>
      <c s="2" r="B1" t="s">
        <v>1</v>
      </c>
    </row>
    <row spans="1:3" r="2">
      <c s="2" r="B2" t="s">
        <v>2</v>
      </c>
      <c s="2" r="C2" t="s">
        <v>28</v>
      </c>
    </row>
    <row spans="1:3" r="3">
      <c s="3" r="A3" t="s">
        <v>243</v>
      </c>
    </row>
    <row spans="1:3" r="4">
      <c s="4" r="A4" t="s">
        <v>244</v>
      </c>
      <c s="7" r="B4" t="n">
        <v>500000</v>
      </c>
      <c s="7" r="C4" t="n">
        <v>500000</v>
      </c>
    </row>
    <row spans="1:3" r="5">
      <c s="4" r="A5" t="s">
        <v>196</v>
      </c>
      <c s="6" r="B5" t="n">
        <v>12500</v>
      </c>
    </row>
    <row spans="1:3" r="6">
      <c s="4" r="A6" t="s">
        <v>197</v>
      </c>
      <c s="7" r="B6" t="n">
        <v>1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45</v>
      </c>
      <c s="2" r="B1" t="s">
        <v>76</v>
      </c>
      <c s="2" r="D1" t="s">
        <v>1</v>
      </c>
    </row>
    <row spans="1:6" r="2">
      <c s="2" r="B2" t="s">
        <v>2</v>
      </c>
      <c s="2" r="C2" t="s">
        <v>77</v>
      </c>
      <c s="2" r="D2" t="s">
        <v>2</v>
      </c>
      <c s="2" r="E2" t="s">
        <v>77</v>
      </c>
      <c s="2" r="F2" t="s">
        <v>28</v>
      </c>
    </row>
    <row spans="1:6" r="3">
      <c s="4" r="A3" t="s">
        <v>246</v>
      </c>
      <c s="7" r="B3" t="n">
        <v>29513</v>
      </c>
      <c s="7" r="C3" t="n">
        <v>30840</v>
      </c>
      <c s="7" r="D3" t="n">
        <v>62765</v>
      </c>
      <c s="7" r="E3" t="n">
        <v>60593</v>
      </c>
    </row>
    <row spans="1:6" r="4">
      <c s="4" r="A4" t="s">
        <v>247</v>
      </c>
      <c s="6" r="B4" t="n">
        <v>0</v>
      </c>
      <c s="7" r="C4" t="n">
        <v>27189</v>
      </c>
      <c s="6" r="D4" t="n">
        <v>17008</v>
      </c>
      <c s="6" r="E4" t="n">
        <v>53403</v>
      </c>
    </row>
    <row spans="1:6" r="5">
      <c s="4" r="A5" t="s">
        <v>248</v>
      </c>
      <c s="6" r="B5" t="n">
        <v>0</v>
      </c>
      <c s="6" r="D5" t="n">
        <v>0</v>
      </c>
      <c s="7" r="F5" t="n">
        <v>17008</v>
      </c>
    </row>
    <row spans="1:6" r="6">
      <c s="4" r="A6" t="s">
        <v>106</v>
      </c>
      <c s="6" r="D6" t="n">
        <v>97688</v>
      </c>
      <c s="7" r="E6" t="n">
        <v>202568</v>
      </c>
    </row>
    <row spans="1:6" r="7">
      <c s="4" r="A7" t="s">
        <v>249</v>
      </c>
      <c s="6" r="B7" t="n">
        <v>1092500</v>
      </c>
      <c s="6" r="D7" t="n">
        <v>1092500</v>
      </c>
      <c s="6" r="F7" t="n">
        <v>982689</v>
      </c>
    </row>
    <row spans="1:6" r="8">
      <c s="4" r="A8" t="s">
        <v>250</v>
      </c>
      <c s="6" r="B8" t="n">
        <v>0</v>
      </c>
      <c s="6" r="D8" t="n">
        <v>0</v>
      </c>
      <c s="6" r="F8" t="n">
        <v>109811</v>
      </c>
    </row>
    <row spans="1:6" r="9">
      <c s="4" r="A9" t="s">
        <v>44</v>
      </c>
      <c s="6" r="B9" t="n">
        <v>218398</v>
      </c>
      <c s="6" r="D9" t="n">
        <v>218398</v>
      </c>
      <c s="6" r="F9" t="n">
        <v>158997</v>
      </c>
    </row>
    <row spans="1:6" r="10">
      <c s="4" r="A10" t="s">
        <v>251</v>
      </c>
    </row>
    <row spans="1:6" r="11">
      <c s="4" r="A11" t="s">
        <v>249</v>
      </c>
      <c s="6" r="B11" t="n">
        <v>57500</v>
      </c>
      <c s="6" r="D11" t="n">
        <v>57500</v>
      </c>
      <c s="6" r="F11" t="n">
        <v>52615</v>
      </c>
    </row>
    <row spans="1:6" r="12">
      <c s="4" r="A12" t="s">
        <v>250</v>
      </c>
      <c s="6" r="B12" t="n">
        <v>0</v>
      </c>
      <c s="6" r="D12" t="n">
        <v>0</v>
      </c>
      <c s="6" r="F12" t="n">
        <v>4885</v>
      </c>
    </row>
    <row spans="1:6" r="13">
      <c s="4" r="A13" t="s">
        <v>44</v>
      </c>
      <c s="7" r="B13" t="n">
        <v>11732</v>
      </c>
      <c s="7" r="D13" t="n">
        <v>11732</v>
      </c>
      <c s="7" r="F13" t="n">
        <v>836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52</v>
      </c>
      <c s="2" r="B1" t="s">
        <v>76</v>
      </c>
      <c s="2" r="D1" t="s">
        <v>1</v>
      </c>
    </row>
    <row spans="1:6" r="2">
      <c s="2" r="B2" t="s">
        <v>2</v>
      </c>
      <c s="2" r="C2" t="s">
        <v>77</v>
      </c>
      <c s="2" r="D2" t="s">
        <v>2</v>
      </c>
      <c s="2" r="E2" t="s">
        <v>77</v>
      </c>
      <c s="2" r="F2" t="s">
        <v>28</v>
      </c>
    </row>
    <row spans="1:6" r="3">
      <c s="4" r="A3" t="s">
        <v>246</v>
      </c>
      <c s="7" r="B3" t="n">
        <v>14918</v>
      </c>
      <c s="7" r="C3" t="n">
        <v>0</v>
      </c>
      <c s="7" r="D3" t="n">
        <v>25120</v>
      </c>
      <c s="7" r="E3" t="n">
        <v>0</v>
      </c>
    </row>
    <row spans="1:6" r="4">
      <c s="4" r="A4" t="s">
        <v>247</v>
      </c>
      <c s="6" r="B4" t="n">
        <v>6209</v>
      </c>
      <c s="6" r="C4" t="n">
        <v>0</v>
      </c>
      <c s="6" r="D4" t="n">
        <v>12418</v>
      </c>
      <c s="6" r="E4" t="n">
        <v>0</v>
      </c>
    </row>
    <row spans="1:6" r="5">
      <c s="4" r="A5" t="s">
        <v>248</v>
      </c>
      <c s="6" r="B5" t="n">
        <v>28451</v>
      </c>
      <c s="6" r="D5" t="n">
        <v>28451</v>
      </c>
      <c s="7" r="F5" t="n">
        <v>40869</v>
      </c>
    </row>
    <row spans="1:6" r="6">
      <c s="4" r="A6" t="s">
        <v>106</v>
      </c>
      <c s="6" r="B6" t="n">
        <v>35729</v>
      </c>
      <c s="7" r="C6" t="n">
        <v>0</v>
      </c>
      <c s="6" r="D6" t="n">
        <v>71458</v>
      </c>
      <c s="7" r="E6" t="n">
        <v>0</v>
      </c>
    </row>
    <row spans="1:6" r="7">
      <c s="4" r="A7" t="s">
        <v>249</v>
      </c>
      <c s="6" r="B7" t="n">
        <v>237996</v>
      </c>
      <c s="6" r="D7" t="n">
        <v>237996</v>
      </c>
      <c s="6" r="F7" t="n">
        <v>153308</v>
      </c>
    </row>
    <row spans="1:6" r="8">
      <c s="4" r="A8" t="s">
        <v>250</v>
      </c>
      <c s="6" r="B8" t="n">
        <v>132004</v>
      </c>
      <c s="6" r="D8" t="n">
        <v>132004</v>
      </c>
      <c s="6" r="F8" t="n">
        <v>216692</v>
      </c>
    </row>
    <row spans="1:6" r="9">
      <c s="4" r="A9" t="s">
        <v>44</v>
      </c>
      <c s="6" r="B9" t="n">
        <v>35793</v>
      </c>
      <c s="6" r="D9" t="n">
        <v>35793</v>
      </c>
      <c s="6" r="F9" t="n">
        <v>12874</v>
      </c>
    </row>
    <row spans="1:6" r="10">
      <c s="4" r="A10" t="s">
        <v>251</v>
      </c>
    </row>
    <row spans="1:6" r="11">
      <c s="4" r="A11" t="s">
        <v>249</v>
      </c>
      <c s="6" r="B11" t="n">
        <v>28944</v>
      </c>
      <c s="6" r="D11" t="n">
        <v>28944</v>
      </c>
      <c s="6" r="F11" t="n">
        <v>29757</v>
      </c>
    </row>
    <row spans="1:6" r="12">
      <c s="4" r="A12" t="s">
        <v>250</v>
      </c>
      <c s="6" r="B12" t="n">
        <v>16056</v>
      </c>
      <c s="6" r="D12" t="n">
        <v>16056</v>
      </c>
      <c s="6" r="F12" t="n">
        <v>15243</v>
      </c>
    </row>
    <row spans="1:6" r="13">
      <c s="4" r="A13" t="s">
        <v>44</v>
      </c>
      <c s="7" r="B13" t="n">
        <v>3797</v>
      </c>
      <c s="7" r="D13" t="n">
        <v>3797</v>
      </c>
      <c s="7" r="F13" t="n">
        <v>156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3</v>
      </c>
      <c s="2" r="B1" t="s">
        <v>76</v>
      </c>
      <c s="2" r="D1" t="s">
        <v>1</v>
      </c>
    </row>
    <row spans="1:5" r="2">
      <c s="2" r="B2" t="s">
        <v>2</v>
      </c>
      <c s="2" r="C2" t="s">
        <v>77</v>
      </c>
      <c s="2" r="D2" t="s">
        <v>2</v>
      </c>
      <c s="2" r="E2" t="s">
        <v>77</v>
      </c>
    </row>
    <row spans="1:5" r="3">
      <c s="4" r="A3" t="s">
        <v>246</v>
      </c>
      <c s="7" r="B3" t="n">
        <v>6249</v>
      </c>
      <c s="7" r="C3" t="n">
        <v>0</v>
      </c>
      <c s="7" r="D3" t="n">
        <v>6249</v>
      </c>
      <c s="7" r="E3" t="n">
        <v>0</v>
      </c>
    </row>
    <row spans="1:5" r="4">
      <c s="4" r="A4" t="s">
        <v>106</v>
      </c>
      <c s="6" r="D4" t="n">
        <v>0</v>
      </c>
      <c s="7" r="E4" t="n">
        <v>0</v>
      </c>
    </row>
    <row spans="1:5" r="5">
      <c s="4" r="A5" t="s">
        <v>249</v>
      </c>
      <c s="6" r="B5" t="n">
        <v>254796</v>
      </c>
      <c s="6" r="D5" t="n">
        <v>254796</v>
      </c>
    </row>
    <row spans="1:5" r="6">
      <c s="4" r="A6" t="s">
        <v>250</v>
      </c>
      <c s="6" r="B6" t="n">
        <v>18954</v>
      </c>
      <c s="6" r="D6" t="n">
        <v>18954</v>
      </c>
    </row>
    <row spans="1:5" r="7">
      <c s="4" r="A7" t="s">
        <v>44</v>
      </c>
      <c s="6" r="B7" t="n">
        <v>4575</v>
      </c>
      <c s="6" r="D7" t="n">
        <v>4575</v>
      </c>
    </row>
    <row spans="1:5" r="8">
      <c s="4" r="A8" t="s">
        <v>251</v>
      </c>
    </row>
    <row spans="1:5" r="9">
      <c s="4" r="A9" t="s">
        <v>249</v>
      </c>
      <c s="6" r="B9" t="n">
        <v>93075</v>
      </c>
      <c s="6" r="D9" t="n">
        <v>93075</v>
      </c>
    </row>
    <row spans="1:5" r="10">
      <c s="4" r="A10" t="s">
        <v>250</v>
      </c>
      <c s="6" r="B10" t="n">
        <v>6925</v>
      </c>
      <c s="6" r="D10" t="n">
        <v>6925</v>
      </c>
    </row>
    <row spans="1:5" r="11">
      <c s="4" r="A11" t="s">
        <v>44</v>
      </c>
      <c s="7" r="B11" t="n">
        <v>1674</v>
      </c>
      <c s="7" r="D11" t="n">
        <v>16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4</v>
      </c>
      <c s="2" r="B1" t="s">
        <v>1</v>
      </c>
    </row>
    <row spans="1:3" r="2">
      <c s="2" r="B2" t="s">
        <v>2</v>
      </c>
      <c s="2" r="C2" t="s">
        <v>77</v>
      </c>
    </row>
    <row spans="1:3" r="3">
      <c s="4" r="A3" t="s">
        <v>106</v>
      </c>
      <c s="7" r="B3" t="n">
        <v>0</v>
      </c>
      <c s="7" r="C3" t="n">
        <v>0</v>
      </c>
    </row>
    <row spans="1:3" r="4">
      <c s="4" r="A4" t="s">
        <v>249</v>
      </c>
      <c s="6" r="B4" t="n">
        <v>11238</v>
      </c>
    </row>
    <row spans="1:3" r="5">
      <c s="4" r="A5" t="s">
        <v>250</v>
      </c>
      <c s="6" r="B5" t="n">
        <v>1262</v>
      </c>
    </row>
    <row spans="1:3" r="6">
      <c s="4" r="A6" t="s">
        <v>44</v>
      </c>
      <c s="6" r="B6" t="n">
        <v>0</v>
      </c>
    </row>
    <row spans="1:3" r="7">
      <c s="4" r="A7" t="s">
        <v>251</v>
      </c>
    </row>
    <row spans="1:3" r="8">
      <c s="4" r="A8" t="s">
        <v>249</v>
      </c>
      <c s="6" r="B8" t="n">
        <v>35962</v>
      </c>
    </row>
    <row spans="1:3" r="9">
      <c s="4" r="A9" t="s">
        <v>250</v>
      </c>
      <c s="6" r="B9" t="n">
        <v>4038</v>
      </c>
    </row>
    <row spans="1:3" r="10">
      <c s="4" r="A10" t="s">
        <v>44</v>
      </c>
      <c s="7" r="B10"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255</v>
      </c>
      <c s="2" r="B1" t="s">
        <v>2</v>
      </c>
      <c s="2" r="C1" t="s">
        <v>28</v>
      </c>
    </row>
    <row spans="1:3" r="2">
      <c s="3" r="A2" t="s">
        <v>256</v>
      </c>
    </row>
    <row spans="1:3" r="3">
      <c s="4" r="A3" t="s">
        <v>48</v>
      </c>
      <c s="7" r="B3" t="n">
        <v>190000</v>
      </c>
      <c s="7" r="C3" t="n">
        <v>19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s="1" r="A1" t="s">
        <v>257</v>
      </c>
      <c s="2" r="B1" t="s">
        <v>1</v>
      </c>
    </row>
    <row spans="1:2" r="2">
      <c s="2" r="B2" t="s">
        <v>2</v>
      </c>
    </row>
    <row spans="1:2" r="3">
      <c s="4" r="A3" t="s">
        <v>258</v>
      </c>
    </row>
    <row spans="1:2" r="4">
      <c s="4" r="A4" t="s">
        <v>259</v>
      </c>
      <c s="4" r="B4" t="s">
        <v>260</v>
      </c>
    </row>
    <row spans="1:2" r="5">
      <c s="4" r="A5" t="s">
        <v>261</v>
      </c>
    </row>
    <row spans="1:2" r="6">
      <c s="4" r="A6" t="s">
        <v>259</v>
      </c>
      <c s="4" r="B6" t="s">
        <v>262</v>
      </c>
    </row>
    <row spans="1:2" r="7">
      <c s="4" r="A7" t="s">
        <v>263</v>
      </c>
    </row>
    <row spans="1:2" r="8">
      <c s="4" r="A8" t="s">
        <v>259</v>
      </c>
      <c s="4" r="B8" t="s">
        <v>264</v>
      </c>
    </row>
    <row spans="1:2" r="9">
      <c s="4" r="A9" t="s">
        <v>265</v>
      </c>
    </row>
    <row spans="1:2" r="10">
      <c s="4" r="A10" t="s">
        <v>259</v>
      </c>
      <c s="4" r="B10" t="s">
        <v>42</v>
      </c>
    </row>
    <row spans="1:2" r="11">
      <c s="4" r="A11" t="s">
        <v>266</v>
      </c>
    </row>
    <row spans="1:2" r="12">
      <c s="4" r="A12" t="s">
        <v>259</v>
      </c>
      <c s="4" r="B12" t="s">
        <v>260</v>
      </c>
    </row>
    <row spans="1:2" r="13">
      <c s="4" r="A13" t="s">
        <v>267</v>
      </c>
    </row>
    <row spans="1:2" r="14">
      <c s="4" r="A14" t="s">
        <v>259</v>
      </c>
      <c s="4" r="B1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s="1" r="A1" t="s">
        <v>268</v>
      </c>
      <c s="2" r="B1" t="s">
        <v>1</v>
      </c>
    </row>
    <row spans="1:2" r="2">
      <c s="2" r="B2" t="s">
        <v>194</v>
      </c>
    </row>
    <row spans="1:2" r="3">
      <c s="3" r="A3" t="s">
        <v>269</v>
      </c>
    </row>
    <row spans="1:2" r="4">
      <c s="4" r="A4" t="s">
        <v>270</v>
      </c>
      <c s="7" r="B4" t="n">
        <v>425035</v>
      </c>
    </row>
    <row spans="1:2" r="5">
      <c s="4" r="A5" t="s">
        <v>271</v>
      </c>
      <c s="6" r="B5" t="n">
        <v>-321230</v>
      </c>
    </row>
    <row spans="1:2" r="6">
      <c s="4" r="A6" t="s">
        <v>272</v>
      </c>
      <c s="6" r="B6" t="n">
        <v>31179</v>
      </c>
    </row>
    <row spans="1:2" r="7">
      <c s="4" r="A7" t="s">
        <v>273</v>
      </c>
      <c s="7" r="B7" t="n">
        <v>1349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30"/>
  </cols>
  <sheetData>
    <row spans="1:2" r="1">
      <c s="1" r="A1" t="s">
        <v>274</v>
      </c>
      <c s="2" r="B1" t="s">
        <v>1</v>
      </c>
    </row>
    <row spans="1:2" r="2">
      <c s="2" r="B2" t="s">
        <v>275</v>
      </c>
    </row>
    <row spans="1:2" r="3">
      <c s="3" r="A3" t="s">
        <v>276</v>
      </c>
    </row>
    <row spans="1:2" r="4">
      <c s="4" r="A4" t="s">
        <v>277</v>
      </c>
      <c s="6" r="B4" t="n">
        <v>53743666</v>
      </c>
    </row>
    <row spans="1:2" r="5">
      <c s="4" r="A5" t="s">
        <v>278</v>
      </c>
      <c s="8" r="B5" t="n">
        <v>0.1</v>
      </c>
    </row>
    <row spans="1:2" r="6">
      <c s="4" r="A6" t="s">
        <v>279</v>
      </c>
      <c s="4" r="B6" t="s">
        <v>280</v>
      </c>
    </row>
    <row spans="1:2" r="7">
      <c s="4" r="A7" t="s">
        <v>281</v>
      </c>
      <c s="4" r="B7" t="s">
        <v>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s="1" r="A1" t="s">
        <v>282</v>
      </c>
      <c s="2" r="B1" t="s">
        <v>76</v>
      </c>
      <c s="2" r="D1" t="s">
        <v>1</v>
      </c>
    </row>
    <row spans="1:6" r="2">
      <c s="2" r="B2" t="s">
        <v>2</v>
      </c>
      <c s="2" r="C2" t="s">
        <v>77</v>
      </c>
      <c s="2" r="D2" t="s">
        <v>2</v>
      </c>
      <c s="2" r="E2" t="s">
        <v>77</v>
      </c>
      <c s="2" r="F2" t="s">
        <v>28</v>
      </c>
    </row>
    <row spans="1:6" r="3">
      <c s="3" r="A3" t="s">
        <v>283</v>
      </c>
    </row>
    <row spans="1:6" r="4">
      <c s="4" r="A4" t="s">
        <v>284</v>
      </c>
      <c s="8" r="B4" t="n">
        <v>0.14</v>
      </c>
      <c s="8" r="D4" t="n">
        <v>0.14</v>
      </c>
      <c s="8" r="F4" t="n">
        <v>0.14</v>
      </c>
    </row>
    <row spans="1:6" r="5">
      <c s="4" r="A5" t="s">
        <v>285</v>
      </c>
      <c s="6" r="B5" t="n">
        <v>1620015</v>
      </c>
      <c s="6" r="D5" t="n">
        <v>1620015</v>
      </c>
      <c s="6" r="F5" t="n">
        <v>1430134</v>
      </c>
    </row>
    <row spans="1:6" r="6">
      <c s="4" r="A6" t="s">
        <v>286</v>
      </c>
      <c s="7" r="B6" t="n">
        <v>134984</v>
      </c>
      <c s="7" r="D6" t="n">
        <v>134984</v>
      </c>
    </row>
    <row spans="1:6" r="7">
      <c s="4" r="A7" t="s">
        <v>287</v>
      </c>
      <c s="7" r="B7" t="n">
        <v>258793</v>
      </c>
      <c s="7" r="C7" t="n">
        <v>27860</v>
      </c>
      <c s="7" r="D7" t="n">
        <v>321230</v>
      </c>
      <c s="7" r="E7" t="n">
        <v>651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9045</v>
      </c>
      <c s="7" r="C4" t="n">
        <v>91295</v>
      </c>
      <c s="7" r="D4" t="n">
        <v>56667</v>
      </c>
      <c s="7" r="E4" t="n">
        <v>225368</v>
      </c>
    </row>
    <row spans="1:5" r="5">
      <c s="3" r="A5" t="s">
        <v>80</v>
      </c>
    </row>
    <row spans="1:5" r="6">
      <c s="4" r="A6" t="s">
        <v>81</v>
      </c>
      <c s="4" r="B6" t="s">
        <v>42</v>
      </c>
      <c s="6" r="C6" t="n">
        <v>-71598</v>
      </c>
      <c s="6" r="D6" t="n">
        <v>-34470</v>
      </c>
      <c s="6" r="E6" t="n">
        <v>-173070</v>
      </c>
    </row>
    <row spans="1:5" r="7">
      <c s="4" r="A7" t="s">
        <v>82</v>
      </c>
      <c s="6" r="B7" t="n">
        <v>-224851</v>
      </c>
      <c s="6" r="C7" t="n">
        <v>-385233</v>
      </c>
      <c s="6" r="D7" t="n">
        <v>-540238</v>
      </c>
      <c s="6" r="E7" t="n">
        <v>-776713</v>
      </c>
    </row>
    <row spans="1:5" r="8">
      <c s="4" r="A8" t="s">
        <v>83</v>
      </c>
      <c s="6" r="B8" t="n">
        <v>-224851</v>
      </c>
      <c s="6" r="C8" t="n">
        <v>-456831</v>
      </c>
      <c s="6" r="D8" t="n">
        <v>-574708</v>
      </c>
      <c s="6" r="E8" t="n">
        <v>-949783</v>
      </c>
    </row>
    <row spans="1:5" r="9">
      <c s="4" r="A9" t="s">
        <v>84</v>
      </c>
      <c s="6" r="B9" t="n">
        <v>-215806</v>
      </c>
      <c s="6" r="C9" t="n">
        <v>-365536</v>
      </c>
      <c s="6" r="D9" t="n">
        <v>-518041</v>
      </c>
      <c s="6" r="E9" t="n">
        <v>-724415</v>
      </c>
    </row>
    <row spans="1:5" r="10">
      <c s="4" r="A10" t="s">
        <v>85</v>
      </c>
      <c s="6" r="B10" t="n">
        <v>-92605</v>
      </c>
      <c s="6" r="C10" t="n">
        <v>-167519</v>
      </c>
      <c s="6" r="D10" t="n">
        <v>-292709</v>
      </c>
      <c s="6" r="E10" t="n">
        <v>-316475</v>
      </c>
    </row>
    <row spans="1:5" r="11">
      <c s="4" r="A11" t="s">
        <v>86</v>
      </c>
      <c s="6" r="B11" t="n">
        <v>258793</v>
      </c>
      <c s="6" r="C11" t="n">
        <v>27860</v>
      </c>
      <c s="6" r="D11" t="n">
        <v>321230</v>
      </c>
      <c s="6" r="E11" t="n">
        <v>65166</v>
      </c>
    </row>
    <row spans="1:5" r="12">
      <c s="4" r="A12" t="s">
        <v>87</v>
      </c>
      <c s="7" r="B12" t="n">
        <v>-49618</v>
      </c>
      <c s="7" r="C12" t="n">
        <v>-505195</v>
      </c>
      <c s="7" r="D12" t="n">
        <v>-489520</v>
      </c>
      <c s="7" r="E12" t="n">
        <v>-975724</v>
      </c>
    </row>
    <row spans="1:5" r="13">
      <c s="4" r="A13" t="s">
        <v>88</v>
      </c>
      <c s="7" r="B13" t="n">
        <v>0</v>
      </c>
      <c s="7" r="C13" t="n">
        <v>0</v>
      </c>
      <c s="7" r="D13" t="n">
        <v>0</v>
      </c>
      <c s="7" r="E13" t="n">
        <v>0</v>
      </c>
    </row>
    <row spans="1:5" r="14">
      <c s="4" r="A14" t="s">
        <v>89</v>
      </c>
      <c s="6" r="B14" t="n">
        <v>203758698</v>
      </c>
      <c s="6" r="C14" t="n">
        <v>203758698</v>
      </c>
      <c s="6" r="D14" t="n">
        <v>203758698</v>
      </c>
      <c s="6" r="E14" t="n">
        <v>2037586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288</v>
      </c>
      <c s="2" r="B1" t="s">
        <v>2</v>
      </c>
      <c s="2" r="C1" t="s">
        <v>28</v>
      </c>
    </row>
    <row spans="1:3" r="2">
      <c s="3" r="A2" t="s">
        <v>289</v>
      </c>
    </row>
    <row spans="1:3" r="3">
      <c s="4" r="A3" t="s">
        <v>48</v>
      </c>
      <c s="7" r="B3" t="n">
        <v>190000</v>
      </c>
      <c s="7" r="C3" t="n">
        <v>19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5"/>
    <col customWidth="1" max="5" min="5" width="27"/>
    <col customWidth="1" max="6" min="6" width="20"/>
    <col customWidth="1" max="7" min="7" width="12"/>
  </cols>
  <sheetData>
    <row spans="1:7" r="1">
      <c s="1" r="A1" t="s">
        <v>90</v>
      </c>
      <c s="2" r="B1" t="s">
        <v>91</v>
      </c>
      <c s="2" r="C1" t="s">
        <v>74</v>
      </c>
      <c s="2" r="D1" t="s">
        <v>92</v>
      </c>
      <c s="2" r="E1" t="s">
        <v>93</v>
      </c>
      <c s="2" r="F1" t="s">
        <v>94</v>
      </c>
      <c s="2" r="G1" t="s">
        <v>95</v>
      </c>
    </row>
    <row spans="1:7" r="2">
      <c s="4" r="A2" t="s">
        <v>96</v>
      </c>
      <c s="6" r="B2" t="n">
        <v>205198698</v>
      </c>
    </row>
    <row spans="1:7" r="3">
      <c s="4" r="A3" t="s">
        <v>97</v>
      </c>
      <c s="7" r="B3" t="n">
        <v>2051987</v>
      </c>
      <c s="7" r="C3" t="n">
        <v>-664600</v>
      </c>
      <c s="7" r="D3" t="n">
        <v>-819923</v>
      </c>
      <c s="7" r="E3" t="n">
        <v>72471486</v>
      </c>
      <c s="7" r="F3" t="n">
        <v>-74712196</v>
      </c>
      <c s="7" r="G3" t="n">
        <v>-1673246</v>
      </c>
    </row>
    <row spans="1:7" r="4">
      <c s="4" r="A4" t="s">
        <v>98</v>
      </c>
      <c s="4" r="B4" t="s">
        <v>42</v>
      </c>
      <c s="4" r="C4" t="s">
        <v>42</v>
      </c>
      <c s="4" r="D4" t="s">
        <v>42</v>
      </c>
      <c s="6" r="E4" t="n">
        <v>903</v>
      </c>
      <c s="4" r="F4" t="s">
        <v>42</v>
      </c>
      <c s="6" r="G4" t="n">
        <v>903</v>
      </c>
    </row>
    <row spans="1:7" r="5">
      <c s="4" r="A5" t="s">
        <v>87</v>
      </c>
      <c s="4" r="B5" t="s">
        <v>42</v>
      </c>
      <c s="4" r="C5" t="s">
        <v>42</v>
      </c>
      <c s="4" r="D5" t="s">
        <v>42</v>
      </c>
      <c s="4" r="E5" t="s">
        <v>42</v>
      </c>
      <c s="6" r="F5" t="n">
        <v>-489520</v>
      </c>
      <c s="6" r="G5" t="n">
        <v>-489520</v>
      </c>
    </row>
    <row spans="1:7" r="6">
      <c s="4" r="A6" t="s">
        <v>99</v>
      </c>
      <c s="6" r="B6" t="n">
        <v>205198698</v>
      </c>
    </row>
    <row spans="1:7" r="7">
      <c s="4" r="A7" t="s">
        <v>100</v>
      </c>
      <c s="7" r="B7" t="n">
        <v>2051987</v>
      </c>
      <c s="7" r="C7" t="n">
        <v>-664600</v>
      </c>
      <c s="7" r="D7" t="n">
        <v>-819923</v>
      </c>
      <c s="7" r="E7" t="n">
        <v>72472389</v>
      </c>
      <c s="7" r="F7" t="n">
        <v>-75201716</v>
      </c>
      <c s="7" r="G7" t="n">
        <v>-21618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01</v>
      </c>
      <c s="2" r="B1" t="s">
        <v>1</v>
      </c>
    </row>
    <row spans="1:3" r="2">
      <c s="2" r="B2" t="s">
        <v>2</v>
      </c>
      <c s="2" r="C2" t="s">
        <v>77</v>
      </c>
    </row>
    <row spans="1:3" r="3">
      <c s="3" r="A3" t="s">
        <v>102</v>
      </c>
    </row>
    <row spans="1:3" r="4">
      <c s="4" r="A4" t="s">
        <v>87</v>
      </c>
      <c s="7" r="B4" t="n">
        <v>-489520</v>
      </c>
      <c s="7" r="C4" t="n">
        <v>-975724</v>
      </c>
    </row>
    <row spans="1:3" r="5">
      <c s="3" r="A5" t="s">
        <v>103</v>
      </c>
    </row>
    <row spans="1:3" r="6">
      <c s="4" r="A6" t="s">
        <v>104</v>
      </c>
      <c s="6" r="B6" t="n">
        <v>903</v>
      </c>
      <c s="6" r="C6" t="n">
        <v>72783</v>
      </c>
    </row>
    <row spans="1:3" r="7">
      <c s="4" r="A7" t="s">
        <v>105</v>
      </c>
      <c s="6" r="B7" t="n">
        <v>-321230</v>
      </c>
      <c s="6" r="C7" t="n">
        <v>-65166</v>
      </c>
    </row>
    <row spans="1:3" r="8">
      <c s="4" r="A8" t="s">
        <v>106</v>
      </c>
      <c s="6" r="B8" t="n">
        <v>198571</v>
      </c>
      <c s="6" r="C8" t="n">
        <v>255971</v>
      </c>
    </row>
    <row spans="1:3" r="9">
      <c s="3" r="A9" t="s">
        <v>107</v>
      </c>
    </row>
    <row spans="1:3" r="10">
      <c s="4" r="A10" t="s">
        <v>31</v>
      </c>
      <c s="6" r="B10" t="n">
        <v>9307</v>
      </c>
      <c s="6" r="C10" t="n">
        <v>291518</v>
      </c>
    </row>
    <row spans="1:3" r="11">
      <c s="4" r="A11" t="s">
        <v>32</v>
      </c>
      <c s="4" r="B11" t="s">
        <v>42</v>
      </c>
      <c s="6" r="C11" t="n">
        <v>25984</v>
      </c>
    </row>
    <row spans="1:3" r="12">
      <c s="4" r="A12" t="s">
        <v>33</v>
      </c>
      <c s="6" r="B12" t="n">
        <v>12088</v>
      </c>
      <c s="6" r="C12" t="n">
        <v>12257</v>
      </c>
    </row>
    <row spans="1:3" r="13">
      <c s="4" r="A13" t="s">
        <v>38</v>
      </c>
      <c s="6" r="B13" t="n">
        <v>-11234</v>
      </c>
      <c s="6" r="C13" t="n">
        <v>-212452</v>
      </c>
    </row>
    <row spans="1:3" r="14">
      <c s="4" r="A14" t="s">
        <v>46</v>
      </c>
      <c s="6" r="B14" t="n">
        <v>119817</v>
      </c>
      <c s="6" r="C14" t="n">
        <v>37508</v>
      </c>
    </row>
    <row spans="1:3" r="15">
      <c s="4" r="A15" t="s">
        <v>108</v>
      </c>
      <c s="6" r="B15" t="n">
        <v>94165</v>
      </c>
      <c s="6" r="C15" t="n">
        <v>60593</v>
      </c>
    </row>
    <row spans="1:3" r="16">
      <c s="4" r="A16" t="s">
        <v>53</v>
      </c>
      <c s="6" r="B16" t="n">
        <v>-988</v>
      </c>
      <c s="6" r="C16" t="n">
        <v>-1625</v>
      </c>
    </row>
    <row spans="1:3" r="17">
      <c s="4" r="A17" t="s">
        <v>109</v>
      </c>
      <c s="6" r="B17" t="n">
        <v>-388121</v>
      </c>
      <c s="6" r="C17" t="n">
        <v>-498353</v>
      </c>
    </row>
    <row spans="1:3" r="18">
      <c s="3" r="A18" t="s">
        <v>110</v>
      </c>
    </row>
    <row spans="1:3" r="19">
      <c s="4" r="A19" t="s">
        <v>111</v>
      </c>
      <c s="6" r="B19" t="n">
        <v>286250</v>
      </c>
      <c s="4" r="C19" t="s">
        <v>42</v>
      </c>
    </row>
    <row spans="1:3" r="20">
      <c s="4" r="A20" t="s">
        <v>112</v>
      </c>
      <c s="6" r="B20" t="n">
        <v>90000</v>
      </c>
      <c s="4" r="C20" t="s">
        <v>42</v>
      </c>
    </row>
    <row spans="1:3" r="21">
      <c s="4" r="A21" t="s">
        <v>113</v>
      </c>
      <c s="6" r="B21" t="n">
        <v>376250</v>
      </c>
      <c s="4" r="C21" t="s">
        <v>42</v>
      </c>
    </row>
    <row spans="1:3" r="22">
      <c s="4" r="A22" t="s">
        <v>114</v>
      </c>
      <c s="6" r="B22" t="n">
        <v>-11871</v>
      </c>
      <c s="6" r="C22" t="n">
        <v>-498353</v>
      </c>
    </row>
    <row spans="1:3" r="23">
      <c s="4" r="A23" t="s">
        <v>115</v>
      </c>
      <c s="6" r="B23" t="n">
        <v>25609</v>
      </c>
      <c s="6" r="C23" t="n">
        <v>530201</v>
      </c>
    </row>
    <row spans="1:3" r="24">
      <c s="4" r="A24" t="s">
        <v>116</v>
      </c>
      <c s="6" r="B24" t="n">
        <v>13738</v>
      </c>
      <c s="6" r="C24" t="n">
        <v>31848</v>
      </c>
    </row>
    <row spans="1:3" r="25">
      <c s="3" r="A25" t="s">
        <v>117</v>
      </c>
    </row>
    <row spans="1:3" r="26">
      <c s="4" r="A26" t="s">
        <v>118</v>
      </c>
      <c s="4" r="B26" t="s">
        <v>42</v>
      </c>
      <c s="4" r="C26" t="s">
        <v>42</v>
      </c>
    </row>
    <row spans="1:3" r="27">
      <c s="4" r="A27" t="s">
        <v>119</v>
      </c>
      <c s="4" r="B27" t="s">
        <v>42</v>
      </c>
      <c s="4" r="C27" t="s">
        <v>42</v>
      </c>
    </row>
    <row spans="1:3" r="28">
      <c s="3" r="A28" t="s">
        <v>120</v>
      </c>
    </row>
    <row spans="1:3" r="29">
      <c s="4" r="A29" t="s">
        <v>121</v>
      </c>
      <c s="6" r="B29" t="n">
        <v>31179</v>
      </c>
      <c s="4" r="C29" t="s">
        <v>42</v>
      </c>
    </row>
    <row spans="1:3" r="30">
      <c s="4" r="A30" t="s">
        <v>122</v>
      </c>
      <c s="7" r="B30" t="n">
        <v>50000</v>
      </c>
      <c s="4" r="C30"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27</v>
      </c>
      <c s="2" r="B1" t="s">
        <v>1</v>
      </c>
    </row>
    <row spans="1:2" r="2">
      <c s="2" r="B2" t="s">
        <v>2</v>
      </c>
    </row>
    <row spans="1:2" r="3">
      <c s="3" r="A3" t="s">
        <v>124</v>
      </c>
    </row>
    <row spans="1:2" r="4">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0</v>
      </c>
      <c s="2" r="B1" t="s">
        <v>1</v>
      </c>
    </row>
    <row spans="1:2" r="2">
      <c s="2" r="B2" t="s">
        <v>2</v>
      </c>
    </row>
    <row spans="1:2" r="3">
      <c s="3" r="A3" t="s">
        <v>124</v>
      </c>
    </row>
    <row spans="1:2" r="4">
      <c s="4" r="A4" t="s">
        <v>131</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BALANCE SHEETS (Parenthetical)</vt:lpstr>
      <vt:lpstr>STATEMENTS OF OPERATIONS (Unaud</vt:lpstr>
      <vt:lpstr>STATEMENT OF STOCKHOLDERS' EQUI</vt:lpstr>
      <vt:lpstr>STATEMENTS OF CASH FLOWS (Unaud</vt:lpstr>
      <vt:lpstr>Basis of Presentation</vt:lpstr>
      <vt:lpstr>Substantial Doubt About Ability</vt:lpstr>
      <vt:lpstr>Significant Accounting Policies</vt:lpstr>
      <vt:lpstr>Stockholders' Equity (Deficit)</vt:lpstr>
      <vt:lpstr>Equity Commitment and Related P</vt:lpstr>
      <vt:lpstr>Convertible Short-term Notes Pa</vt:lpstr>
      <vt:lpstr>Long Term Notes Payable</vt:lpstr>
      <vt:lpstr>Short Term Notes Payable issued</vt:lpstr>
      <vt:lpstr>Short Term Notes Payable issu15</vt:lpstr>
      <vt:lpstr>Blencathia Merger</vt:lpstr>
      <vt:lpstr>Derivative Liability</vt:lpstr>
      <vt:lpstr>Legal Proceedings</vt:lpstr>
      <vt:lpstr>Subsequent Events</vt:lpstr>
      <vt:lpstr>Significant Accounting Polici20</vt:lpstr>
      <vt:lpstr>Significant Accounting Polici21</vt:lpstr>
      <vt:lpstr>Stockholders' Equity (Deficit) </vt:lpstr>
      <vt:lpstr>Derivative Liability (Tables)</vt:lpstr>
      <vt:lpstr>Substantial Doubt About Abili24</vt:lpstr>
      <vt:lpstr>Significant Accounting Polici25</vt:lpstr>
      <vt:lpstr>Stockholders' Equity (Deficit26</vt:lpstr>
      <vt:lpstr>Stockholders' Equity (Deficit27</vt:lpstr>
      <vt:lpstr>Stockholders' Equity (Deficit28</vt:lpstr>
      <vt:lpstr>Stockholders' Equity (Deficit29</vt:lpstr>
      <vt:lpstr>Equity Commitment and Related30</vt:lpstr>
      <vt:lpstr>Convertible Short-term Notes 31</vt:lpstr>
      <vt:lpstr>Long Term Notes Payable (Detail</vt:lpstr>
      <vt:lpstr>Short Term Notes Payable issu33</vt:lpstr>
      <vt:lpstr>Short Term Notes Payable issu34</vt:lpstr>
      <vt:lpstr>Blencathia Merger (Details Narr</vt:lpstr>
      <vt:lpstr>Derivative Liability (Details)</vt:lpstr>
      <vt:lpstr>Derivative Liability (Details 1</vt:lpstr>
      <vt:lpstr>Derivative Liability (Details 2</vt:lpstr>
      <vt:lpstr>Derivative Liability (Details N</vt:lpstr>
      <vt:lpstr>Legal Proceeding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19:32Z</dcterms:created>
  <dcterms:modified xmlns:dcterms="http://purl.org/dc/terms/" xmlns:xsi="http://www.w3.org/2001/XMLSchema-instance" xsi:type="dcterms:W3CDTF">2016-08-15T16:19:32Z</dcterms:modified>
  <dc:title xmlns:dc="http://purl.org/dc/elements/1.1/">Untitled</dc:title>
  <dc:description xmlns:dc="http://purl.org/dc/elements/1.1/"/>
  <dc:subject xmlns:dc="http://purl.org/dc/elements/1.1/"/>
  <cp:keywords/>
  <cp:category/>
</cp:coreProperties>
</file>